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 Line Larger Companies Focused Fund, Inc.</t>
        </is>
      </c>
    </row>
    <row r="7">
      <c r="A7" s="4" t="inlineStr">
        <is>
          <t>Entity Central Index Key</t>
        </is>
      </c>
      <c r="B7" s="4" t="inlineStr">
        <is>
          <t>000010276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 Line Larger Companies Focused Fund, Inc.</t>
        </is>
      </c>
    </row>
    <row r="7">
      <c r="A7" s="4" t="inlineStr">
        <is>
          <t>Entity Central Index Key</t>
        </is>
      </c>
      <c r="B7" s="4" t="inlineStr">
        <is>
          <t>0000102764</t>
        </is>
      </c>
    </row>
    <row r="8">
      <c r="A8" s="4" t="inlineStr">
        <is>
          <t>Entity Investment Company Type</t>
        </is>
      </c>
      <c r="B8" s="4" t="inlineStr">
        <is>
          <t>N-1A</t>
        </is>
      </c>
    </row>
    <row r="9">
      <c r="A9" s="4" t="inlineStr">
        <is>
          <t>Document Period End Date</t>
        </is>
      </c>
      <c r="B9" s="4" t="inlineStr">
        <is>
          <t>Dec. 31,  2024</t>
        </is>
      </c>
    </row>
    <row r="10">
      <c r="A10" s="4" t="inlineStr">
        <is>
          <t>C000162163</t>
        </is>
      </c>
      <c r="B10" s="4" t="inlineStr">
        <is>
          <t xml:space="preserve"> </t>
        </is>
      </c>
    </row>
    <row r="11">
      <c r="A11" s="3" t="inlineStr">
        <is>
          <t>Shareholder Report [Line Items]</t>
        </is>
      </c>
      <c r="B11" s="4" t="inlineStr">
        <is>
          <t xml:space="preserve"> </t>
        </is>
      </c>
    </row>
    <row r="12">
      <c r="A12" s="4" t="inlineStr">
        <is>
          <t>Fund Name</t>
        </is>
      </c>
      <c r="B12" s="4" t="inlineStr">
        <is>
          <t>Value Line Larger Companies Focused Fund, Inc.</t>
        </is>
      </c>
    </row>
    <row r="13">
      <c r="A13" s="4" t="inlineStr">
        <is>
          <t>Class Name</t>
        </is>
      </c>
      <c r="B13" s="4" t="inlineStr">
        <is>
          <t>Institutional</t>
        </is>
      </c>
    </row>
    <row r="14">
      <c r="A14" s="4" t="inlineStr">
        <is>
          <t>Trading Symbol</t>
        </is>
      </c>
      <c r="B14" s="4" t="inlineStr">
        <is>
          <t>VLLIX</t>
        </is>
      </c>
    </row>
    <row r="15">
      <c r="A15" s="4" t="inlineStr">
        <is>
          <t>Annual or Semi-Annual Statement [Text Block]</t>
        </is>
      </c>
      <c r="B15" s="4" t="inlineStr">
        <is>
          <t xml:space="preserve">This annual shareholder report contains important information about Value Line Larger Companies Focused Fund, Inc.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vlfunds.com investorservices vlfunds.com</t>
        </is>
      </c>
    </row>
    <row r="18">
      <c r="A18" s="4" t="inlineStr">
        <is>
          <t>Additional Information Phone Number</t>
        </is>
      </c>
      <c r="B18" s="4" t="inlineStr">
        <is>
          <t>1-800-243-2729</t>
        </is>
      </c>
    </row>
    <row r="19">
      <c r="A19" s="4" t="inlineStr">
        <is>
          <t>Additional Information Email</t>
        </is>
      </c>
      <c r="B19" s="4" t="inlineStr">
        <is>
          <t>&amp;lt;span style="box-sizing: border-box; color: rgb(0, 0, 0); display: inline; flex-wrap: nowrap; font-size: 12px; font-weight: 400; grid-area: auto; line-height: 14.4px; margin: 0px; overflow: visible; text-align: left;"&gt;investorservices@vlfunds.com&amp;lt;/span&gt;</t>
        </is>
      </c>
    </row>
    <row r="20">
      <c r="A20" s="4" t="inlineStr">
        <is>
          <t>Additional Information Website</t>
        </is>
      </c>
      <c r="B20" s="4" t="inlineStr">
        <is>
          <t>&amp;lt;span style="box-sizing: border-box; color: rgb(0, 0, 0); display: inline; flex-wrap: nowrap; font-size: 12px; font-weight: 400; grid-area: auto; line-height: 14.4px; margin: 0px; overflow: visible; text-align: left;"&gt;www.vlfunds.com&amp;lt;/span&gt;</t>
        </is>
      </c>
    </row>
    <row r="21">
      <c r="A21" s="4" t="inlineStr">
        <is>
          <t>Expenses [Text Block]</t>
        </is>
      </c>
      <c r="B21" s="4" t="inlineStr">
        <is>
          <t>What were the Fund costs for last year? (based on a hypothetical $10,000 investment)
Class Name Cost of a $10,000 investment Costs paid as a percentage of a $10,000 investment
Institutional Class $101 0.89%</t>
        </is>
      </c>
    </row>
    <row r="22">
      <c r="A22" s="4" t="inlineStr">
        <is>
          <t>Expenses Paid, Amount</t>
        </is>
      </c>
      <c r="B22" s="5" t="n">
        <v>101</v>
      </c>
    </row>
    <row r="23">
      <c r="A23" s="4" t="inlineStr">
        <is>
          <t>Expense Ratio, Percent</t>
        </is>
      </c>
      <c r="B23" s="6" t="n">
        <v>0.0089</v>
      </c>
    </row>
    <row r="24">
      <c r="A24" s="4" t="inlineStr">
        <is>
          <t>Factors Affecting Performance [Text Block]</t>
        </is>
      </c>
      <c r="B24" s="4" t="inlineStr">
        <is>
          <t>How did the Fund perform last year? The Fund's Institutional Class generated a total return of 26.78% during the year ended December 31, 2024. • The Fund outperformed the S&amp;P 500 ® • An overweight to information technology and having no allocation to consumer staples contributed positively. Stock selection in information technology and financials also added value. Stock selection in health care, consumer discretionary and industrials detracted. • Individual stocks contributing most positively to the Fund’s relative results were MicroStrategy, an AI-powered enterprise analytics software and Bitcoin treasury company; NVIDIA, a computer graphics processors maker; and Robinhood Markets, a financial services platform operator—each of which enjoyed a triple-digit share price gain. Out-of-Index holdings in new Fund position MicroStrategy and in Robinhood Markets advanced mostly on Bitcoin’s appreciation. An overweight in NVIDIA benefited from strong AI demand. • Stocks that detracted most from the Fund’s relative performance were molecular diagnostics company Exact Sciences, semiconductor company Advanced Micro Devices and electric vehicle maker Rivian Automotive—each of which saw a double-digit share price decline. An out-of-Index position in Exact Sciences was negatively affected by execution issues and competitive pressures associated with the launch of its next-gen Cologuard screening test. An overweight to Advanced Micro Devices was impacted by weakness in the communications and industrials markets. An out-of-Index position in Rivian Automotive was volatile, as the company ramped up its production of electric trucks and SUVs while balancing profitability and market dynamics.</t>
        </is>
      </c>
    </row>
    <row r="25">
      <c r="A25" s="4" t="inlineStr">
        <is>
          <t>Performance Past Does Not Indicate Future [Text]</t>
        </is>
      </c>
      <c r="B25" s="4" t="inlineStr">
        <is>
          <t>&amp;lt;p style="box-sizing: border-box; color: rgb(0, 0, 0); display: block; flex-wrap: nowrap; font-size: 9.33333px; font-weight: 400; grid-area: auto; line-height: 11.2px; margin: 0px; overflow: visible; text-align: justify;"&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row>
    <row r="26">
      <c r="A26" s="4" t="inlineStr">
        <is>
          <t>Line Graph [Table Text Block]</t>
        </is>
      </c>
      <c r="B26" s="4" t="inlineStr">
        <is>
          <t>Value Line Larger Companies Focused Fund Inc.-Institutional Class S&amp;P 500 ® Russell 1000 ®
11/1/2015 $10,000 $10,000 $10,000
11/30/2015 $9,975 $10,030 $10,028
12/31/2015 $9,927 $9,872 $9,881
1/31/2016 $8,880 $9,382 $9,329
2/29/2016 $8,861 $9,369 $9,325
3/31/2016 $9,373 $10,005 $9,954
4/30/2016 $9,506 $10,043 $9,863
5/31/2016 $9,798 $10,224 $10,055
6/30/2016 $9,540 $10,250 $10,015
7/31/2016 $10,241 $10,628 $10,488
8/31/2016 $10,450 $10,643 $10,436
9/30/2016 $10,496 $10,645 $10,474
10/31/2016 $10,181 $10,451 $10,228
11/30/2016 $9,995 $10,838 $10,451
12/31/2016 $9,966 $11,052 $10,580
1/31/2017 $10,546 $11,262 $10,937
2/28/2017 $10,962 $11,709 $11,391
3/31/2017 $11,239 $11,723 $11,523
4/30/2017 $11,711 $11,843 $11,786
5/31/2017 $11,667 $12,010 $12,093
6/30/2017 $12,131 $12,085 $12,061
7/31/2017 $12,767 $12,333 $12,381
8/31/2017 $13,152 $12,371 $12,608
9/30/2017 $13,122 $12,626 $12,772
10/31/2017 $13,200 $12,921 $13,267
11/30/2017 $13,243 $13,317 $13,670
12/31/2017 $13,351 $13,465 $13,777
1/31/2018 $14,721 $14,236 $14,752
2/28/2018 $14,404 $13,711 $14,366
3/31/2018 $14,092 $13,363 $13,972
4/30/2018 $14,409 $13,414 $14,020
5/31/2018 $14,954 $13,737 $14,635
6/30/2018 $15,318 $13,822 $14,776
7/31/2018 $15,257 $14,336 $15,210
8/31/2018 $16,021 $14,803 $16,041
9/30/2018 $16,375 $14,887 $16,131
10/31/2018 $14,311 $13,870 $14,688
11/30/2018 $14,716 $14,153 $14,844
12/31/2018 $13,558 $12,875 $13,568
1/31/2019 $15,549 $13,906 $14,788
2/28/2019 $15,874 $14,353 $15,317
3/31/2019 $16,258 $14,632 $15,753
4/30/2019 $16,632 $15,224 $16,464
5/31/2019 $15,426 $14,257 $15,424
6/30/2019 $16,712 $15,262 $16,484
7/31/2019 $16,477 $15,481 $16,856
8/31/2019 $15,666 $15,236 $16,727
9/30/2019 $15,004 $15,521 $16,729
10/31/2019 $15,191 $15,857 $17,200
11/30/2019 $16,653 $16,433 $17,964
12/31/2019 $17,072 $16,928 $18,506
1/31/2020 $17,207 $16,922 $18,919
2/29/2020 $16,572 $15,529 $17,631
3/31/2020 $14,438 $13,611 $15,896
4/30/2020 $17,360 $15,356 $18,249
5/31/2020 $19,160 $16,087 $19,474
6/30/2020 $20,124 $16,407 $20,322
7/31/2020 $21,130 $17,332 $21,885
8/31/2020 $22,712 $18,578 $24,144
9/30/2020 $21,906 $17,872 $23,008
10/31/2020 $21,430 $17,397 $22,226
11/30/2020 $23,665 $19,301 $24,502
12/31/2020 $24,988 $20,043 $25,629
1/31/2021 $25,201 $19,841 $25,439
2/28/2021 $25,718 $20,388 $25,433
3/31/2021 $25,001 $21,281 $25,870
4/30/2021 $26,157 $22,416 $27,630
5/31/2021 $25,659 $22,573 $27,248
6/30/2021 $27,223 $23,100 $28,958
7/31/2021 $27,074 $23,649 $29,912
8/31/2021 $27,927 $24,368 $31,030
9/30/2021 $26,480 $23,234 $29,293
10/31/2021 $27,824 $24,862 $31,830
11/30/2021 $25,924 $24,690 $32,024
12/31/2021 $25,768 $25,797 $32,701
1/31/2022 $23,672 $24,462 $29,895
2/28/2022 $22,509 $23,729 $28,625
3/31/2022 $22,990 $24,610 $29,745
4/30/2022 $19,309 $22,464 $26,153
5/31/2022 $18,435 $22,505 $25,545
6/30/2022 $16,406 $20,648 $23,521
7/31/2022 $17,969 $22,552 $26,344
8/31/2022 $17,739 $21,632 $25,117
9/30/2022 $15,836 $19,640 $22,675
10/31/2022 $16,784 $21,230 $24,001
11/30/2022 $17,339 $22,416 $25,094
12/31/2022 $15,757 $21,125 $23,173
1/31/2023 $18,213 $22,452 $25,105
2/28/2023 $17,794 $21,904 $24,807
3/31/2023 $19,026 $22,708 $26,502
4/30/2023 $18,682 $23,063 $26,764
5/31/2023 $20,099 $23,163 $27,984
6/30/2023 $21,373 $24,693 $29,897
7/31/2023 $22,982 $25,487 $30,904
8/31/2023 $22,454 $25,081 $30,627
9/30/2023 $21,230 $23,885 $28,961
10/31/2023 $20,308 $23,383 $28,549
11/30/2023 $23,192 $25,518 $31,661
12/31/2023 $25,136 $26,678 $33,063
1/31/2024 $25,430 $27,126 $33,888
2/29/2024 $27,299 $28,574 $36,200
3/31/2024 $28,112 $29,494 $36,837
4/30/2024 $25,966 $28,289 $35,275
5/31/2024 $26,947 $29,692 $37,386
6/30/2024 $28,765 $30,757 $39,907
7/31/2024 $27,617 $31,132 $39,229
8/31/2024 $28,229 $31,887 $40,046
9/30/2024 $29,226 $32,568 $41,180
10/31/2024 $29,796 $32,272 $41,044
11/30/2024 $33,032 $34,167 $43,706
12/31/2024 $31,868 $33,352 $44,092</t>
        </is>
      </c>
    </row>
    <row r="27">
      <c r="A27" s="4" t="inlineStr">
        <is>
          <t>Average Annual Return [Table Text Block]</t>
        </is>
      </c>
      <c r="B27" s="4" t="inlineStr">
        <is>
          <t>1 Year 5 Years Since Inception Footnote Reference *
Institutional Class 26.78% 13.30% 13.48%
S&amp;P 500 ® 25.02% 14.53% 14.05%
Russell 1000 ® 33.36% 18.96% 17.57%</t>
        </is>
      </c>
    </row>
    <row r="28">
      <c r="A28" s="4" t="inlineStr">
        <is>
          <t>Performance Inception Date</t>
        </is>
      </c>
      <c r="B28" s="4" t="inlineStr">
        <is>
          <t>Nov.  01,  2015</t>
        </is>
      </c>
    </row>
    <row r="29">
      <c r="A29" s="4" t="inlineStr">
        <is>
          <t>AssetsNet</t>
        </is>
      </c>
      <c r="B29" s="5" t="n">
        <v>357495335</v>
      </c>
    </row>
    <row r="30">
      <c r="A30" s="4" t="inlineStr">
        <is>
          <t>Holdings Count | Holding</t>
        </is>
      </c>
      <c r="B30" s="7" t="n">
        <v>37</v>
      </c>
    </row>
    <row r="31">
      <c r="A31" s="4" t="inlineStr">
        <is>
          <t>Advisory Fees Paid, Amount</t>
        </is>
      </c>
      <c r="B31" s="5" t="n">
        <v>2537256</v>
      </c>
    </row>
    <row r="32">
      <c r="A32" s="4" t="inlineStr">
        <is>
          <t>InvestmentCompanyPortfolioTurnover</t>
        </is>
      </c>
      <c r="B32" s="8" t="n">
        <v>0.23</v>
      </c>
    </row>
    <row r="33">
      <c r="A33" s="4" t="inlineStr">
        <is>
          <t>Additional Fund Statistics [Text Block]</t>
        </is>
      </c>
      <c r="B33" s="4" t="inlineStr">
        <is>
          <t>Key Fund Statistics
Total Net Assets $357,495,335
# of Portfolio Holdings 37
Portfolio Turnover Rate 23%
Total Advisory Fees Paid $2,537,256</t>
        </is>
      </c>
    </row>
    <row r="34">
      <c r="A34" s="4" t="inlineStr">
        <is>
          <t>Holdings [Text Block]</t>
        </is>
      </c>
      <c r="B34" s="4" t="inlineStr">
        <is>
          <t>NVIDIA Corp. 8.6%
Meta Platforms, Inc. 7.7%
Amazon.com, Inc. 6.0%
Uber Technologies, Inc. 5.0%
Advanced Micro Devices, Inc. 4.5%
Netflix, Inc. 4.0%
Alphabet, Inc. 3.8%
MicroStrategy, Inc. 3.6%
Microsoft Corp. 3.5%
Visa, Inc. 3.4%
Value Value
Common Stocks 99.3%
Cash &amp; Other Assets - Net 0.7%</t>
        </is>
      </c>
    </row>
    <row r="35">
      <c r="A35" s="4" t="inlineStr">
        <is>
          <t>Material Fund Change [Text Block]</t>
        </is>
      </c>
    </row>
    <row r="36">
      <c r="A36" s="4" t="inlineStr">
        <is>
          <t>Updated Prospectus Phone Number</t>
        </is>
      </c>
      <c r="B36" s="4" t="inlineStr">
        <is>
          <t>800-243-2729</t>
        </is>
      </c>
    </row>
    <row r="37">
      <c r="A37" s="4" t="inlineStr">
        <is>
          <t>Updated Prospectus Email Address</t>
        </is>
      </c>
      <c r="B37" s="4" t="inlineStr">
        <is>
          <t>&amp;lt;span style="box-sizing: border-box; color: rgb(0, 0, 0); display: inline; flex-wrap: nowrap; font-size: 12px; font-weight: 400; grid-area: auto; line-height: 14.4px; margin: 0px; overflow: visible; text-align: left;"&gt;investorservices@vlfunds.com&amp;lt;/span&gt;</t>
        </is>
      </c>
    </row>
    <row r="38">
      <c r="A38" s="4" t="inlineStr">
        <is>
          <t>C000020637</t>
        </is>
      </c>
      <c r="B38" s="4" t="inlineStr">
        <is>
          <t xml:space="preserve"> </t>
        </is>
      </c>
    </row>
    <row r="39">
      <c r="A39" s="3" t="inlineStr">
        <is>
          <t>Shareholder Report [Line Items]</t>
        </is>
      </c>
      <c r="B39" s="4" t="inlineStr">
        <is>
          <t xml:space="preserve"> </t>
        </is>
      </c>
    </row>
    <row r="40">
      <c r="A40" s="4" t="inlineStr">
        <is>
          <t>Fund Name</t>
        </is>
      </c>
      <c r="B40" s="4" t="inlineStr">
        <is>
          <t>Value Line Larger Companies Focused Fund, Inc.</t>
        </is>
      </c>
    </row>
    <row r="41">
      <c r="A41" s="4" t="inlineStr">
        <is>
          <t>Class Name</t>
        </is>
      </c>
      <c r="B41" s="4" t="inlineStr">
        <is>
          <t>Investor</t>
        </is>
      </c>
    </row>
    <row r="42">
      <c r="A42" s="4" t="inlineStr">
        <is>
          <t>Trading Symbol</t>
        </is>
      </c>
      <c r="B42" s="4" t="inlineStr">
        <is>
          <t>VALLX</t>
        </is>
      </c>
    </row>
    <row r="43">
      <c r="A43" s="4" t="inlineStr">
        <is>
          <t>Annual or Semi-Annual Statement [Text Block]</t>
        </is>
      </c>
      <c r="B43" s="4" t="inlineStr">
        <is>
          <t xml:space="preserve">This annual shareholder report contains important information about Value Line Larger Companies Focused Fund, Inc. (the "Fund") for the period of January 1, 2024 to December 31,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vlfunds.com investorservices vlfunds.com</t>
        </is>
      </c>
    </row>
    <row r="46">
      <c r="A46" s="4" t="inlineStr">
        <is>
          <t>Additional Information Phone Number</t>
        </is>
      </c>
      <c r="B46" s="4" t="inlineStr">
        <is>
          <t>1-800-243-2729</t>
        </is>
      </c>
    </row>
    <row r="47">
      <c r="A47" s="4" t="inlineStr">
        <is>
          <t>Additional Information Email</t>
        </is>
      </c>
      <c r="B47" s="4" t="inlineStr">
        <is>
          <t>&amp;lt;span style="box-sizing: border-box; color: rgb(0, 0, 0); display: inline; flex-wrap: nowrap; font-size: 12px; font-weight: 400; grid-area: auto; line-height: 14.4px; margin: 0px; overflow: visible; text-align: left;"&gt;investorservices@vlfunds.com&amp;lt;/span&gt;</t>
        </is>
      </c>
    </row>
    <row r="48">
      <c r="A48" s="4" t="inlineStr">
        <is>
          <t>Additional Information Website</t>
        </is>
      </c>
      <c r="B48" s="4" t="inlineStr">
        <is>
          <t>&amp;lt;span style="box-sizing: border-box; color: rgb(0, 0, 0); display: inline; flex-wrap: nowrap; font-size: 12px; font-weight: 400; grid-area: auto; line-height: 14.4px; margin: 0px; overflow: visible; text-align: left;"&gt;www.vlfunds.com&amp;lt;/span&gt;</t>
        </is>
      </c>
    </row>
    <row r="49">
      <c r="A49" s="4" t="inlineStr">
        <is>
          <t>Expenses [Text Block]</t>
        </is>
      </c>
      <c r="B49" s="4" t="inlineStr">
        <is>
          <t>What were the Fund costs for last year? (based on a hypothetical $10,000 investment)
Class Name Cost of a $10,000 investment Costs paid as a percentage of a $10,000 investment
Investor Class $129 1.14%</t>
        </is>
      </c>
    </row>
    <row r="50">
      <c r="A50" s="4" t="inlineStr">
        <is>
          <t>Expenses Paid, Amount</t>
        </is>
      </c>
      <c r="B50" s="5" t="n">
        <v>129</v>
      </c>
    </row>
    <row r="51">
      <c r="A51" s="4" t="inlineStr">
        <is>
          <t>Expense Ratio, Percent</t>
        </is>
      </c>
      <c r="B51" s="6" t="n">
        <v>0.0114</v>
      </c>
    </row>
    <row r="52">
      <c r="A52" s="4" t="inlineStr">
        <is>
          <t>Factors Affecting Performance [Text Block]</t>
        </is>
      </c>
      <c r="B52" s="4" t="inlineStr">
        <is>
          <t>How did the Fund perform last year? The Fund's Investor Class generated a total return of 26.49% during the year ended December 31, 2024. • The Fund outperformed the S&amp;P 500 ® • An overweight to information technology and having no allocation to consumer staples contributed positively. Stock selection in information technology and financials also added value. Stock selection in health care, consumer discretionary and industrials detracted. • Individual stocks contributing most positively to the Fund’s relative results were MicroStrategy, an AI-powered enterprise analytics software and Bitcoin treasury company; NVIDIA, a computer graphics processors maker; and Robinhood Markets, a financial services platform operator—each of which enjoyed a triple-digit share price gain. Out-of-Index holdings in new Fund position MicroStrategy and in Robinhood Markets advanced mostly on Bitcoin’s appreciation. An overweight in NVIDIA benefited from strong AI demand. • Stocks that detracted most from the Fund’s relative performance were molecular diagnostics company Exact Sciences, semiconductor company Advanced Micro Devices and electric vehicle maker Rivian Automotive—each of which saw a double-digit share price decline. An out-of-Index position in Exact Sciences was negatively affected by execution issues and competitive pressures associated with the launch of its next-gen Cologuard screening test. An overweight to Advanced Micro Devices was impacted by weakness in the communications and industrials markets. An out-of-Index position in Rivian Automotive was volatile, as the company ramped up its production of electric trucks and SUVs while balancing profitability and market dynamics.</t>
        </is>
      </c>
    </row>
    <row r="53">
      <c r="A53" s="4" t="inlineStr">
        <is>
          <t>Performance Past Does Not Indicate Future [Text]</t>
        </is>
      </c>
      <c r="B53" s="4" t="inlineStr">
        <is>
          <t>&amp;lt;p style="box-sizing: border-box; color: rgb(0, 0, 0); display: block; flex-wrap: nowrap; font-size: 9.33333px; font-weight: 400; grid-area: auto; line-height: 11.2px; margin: 0px; overflow: visible; text-align: justify;"&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row>
    <row r="54">
      <c r="A54" s="4" t="inlineStr">
        <is>
          <t>Line Graph [Table Text Block]</t>
        </is>
      </c>
      <c r="B54" s="4" t="inlineStr">
        <is>
          <t>Value Line Larger Companies Focused Fund Inc.-Investor Class S&amp;P 500 ® Russell 1000 ®
12/14 $10,000 $10,000 $10,000
01/15 $9,941 $9,700 $9,847
02/15 $10,609 $10,257 $10,503
03/15 $10,578 $10,095 $10,384
04/15 $10,498 $10,192 $10,436
05/15 $10,724 $10,323 $10,583
06/15 $10,597 $10,123 $10,396
07/15 $11,044 $10,335 $10,749
08/15 $10,364 $9,712 $10,096
09/15 $9,996 $9,471 $9,846
10/15 $10,894 $10,270 $10,694
11/15 $11,013 $10,301 $10,724
12/15 $10,988 $10,138 $10,567
01/16 $9,845 $9,635 $9,977
02/16 $9,807 $9,622 $9,973
03/16 $10,368 $10,275 $10,645
04/16 $10,515 $10,315 $10,548
05/16 $10,841 $10,500 $10,753
06/16 $10,553 $10,527 $10,711
07/16 $11,323 $10,915 $11,216
08/16 $11,557 $10,931 $11,160
09/16 $11,603 $10,933 $11,201
10/16 $11,256 $10,733 $10,938
11/16 $11,046 $11,131 $11,176
12/16 $11,015 $11,351 $11,314
01/17 $11,655 $11,566 $11,696
02/17 $12,109 $12,025 $12,182
03/17 $12,415 $12,039 $12,322
04/17 $12,935 $12,163 $12,604
05/17 $12,888 $12,334 $12,932
06/17 $13,399 $12,411 $12,898
07/17 $14,097 $12,666 $13,241
08/17 $14,522 $12,705 $13,483
09/17 $14,484 $12,967 $13,659
10/17 $14,570 $13,270 $14,188
11/17 $14,613 $13,677 $14,619
12/17 $14,737 $13,829 $14,733
01/18 $16,239 $14,621 $15,776
02/18 $15,894 $14,082 $15,363
03/18 $15,549 $13,724 $14,941
04/18 $15,889 $13,777 $14,994
05/18 $16,491 $14,108 $15,651
06/18 $16,887 $14,195 $15,801
07/18 $16,820 $14,724 $16,265
08/18 $17,658 $15,203 $17,155
09/18 $18,044 $15,290 $17,251
10/18 $15,771 $14,245 $15,708
11/18 $16,213 $14,535 $15,875
12/18 $14,929 $13,223 $14,510
01/19 $17,120 $14,282 $15,814
02/19 $17,480 $14,741 $16,380
03/19 $17,898 $15,027 $16,846
04/19 $18,305 $15,636 $17,607
05/19 $16,973 $14,642 $16,495
06/19 $18,381 $15,674 $17,628
07/19 $18,122 $15,899 $18,026
08/19 $17,226 $15,648 $17,888
09/19 $16,502 $15,940 $17,890
10/19 $16,696 $16,286 $18,394
11/19 $18,305 $16,877 $19,210
12/19 $18,762 $17,386 $19,790
01/20 $18,905 $17,379 $20,232
02/20 $18,203 $15,949 $18,854
03/20 $15,858 $13,979 $17,000
04/20 $19,054 $15,771 $19,515
05/20 $21,029 $16,522 $20,825
06/20 $22,081 $16,850 $21,732
07/20 $23,179 $17,801 $23,404
08/20 $24,914 $19,080 $25,819
09/20 $24,024 $18,355 $24,604
10/20 $23,498 $17,867 $23,769
11/20 $25,947 $19,823 $26,203
12/20 $27,389 $20,585 $27,408
01/21 $27,610 $20,377 $27,205
02/21 $28,175 $20,939 $27,199
03/21 $27,389 $21,856 $27,666
04/21 $28,646 $23,022 $29,548
05/21 $28,096 $23,183 $29,140
06/21 $29,803 $23,724 $30,968
07/21 $29,631 $24,288 $31,988
08/21 $30,567 $25,026 $33,184
09/21 $28,967 $23,863 $31,326
10/21 $30,439 $25,534 $34,039
11/21 $28,353 $25,357 $34,247
12/21 $28,180 $26,494 $34,971
01/22 $25,883 $25,123 $31,970
02/22 $24,612 $24,371 $30,612
03/22 $25,129 $25,276 $31,809
04/22 $21,094 $23,071 $27,968
05/22 $20,142 $23,114 $27,318
06/22 $17,920 $21,206 $25,154
07/22 $19,617 $23,161 $28,173
08/22 $19,363 $22,217 $26,861
09/22 $17,280 $20,170 $24,249
10/22 $18,313 $21,804 $25,667
11/22 $18,920 $23,022 $26,836
12/22 $17,194 $21,696 $24,782
01/23 $19,862 $23,059 $26,847
02/23 $19,407 $22,496 $26,528
03/23 $20,746 $23,322 $28,342
04/23 $20,364 $23,686 $28,621
05/23 $21,908 $23,789 $29,926
06/23 $23,294 $25,361 $31,972
07/23 $25,032 $26,176 $33,050
08/23 $24,447 $25,759 $32,753
09/23 $23,117 $24,531 $30,972
10/23 $22,103 $24,015 $30,531
11/23 $25,237 $26,208 $33,859
12/23 $27,348 $27,399 $35,358
01/24 $27,664 $27,859 $36,240
02/24 $29,691 $29,347 $38,713
03/24 $30,575 $30,291 $39,394
04/24 $28,231 $29,054 $37,723
05/24 $29,291 $30,494 $39,981
06/24 $31,263 $31,589 $42,677
07/24 $30,007 $31,973 $41,951
08/24 $30,668 $32,749 $42,825
09/24 $31,737 $33,448 $44,038
10/24 $32,351 $33,145 $43,893
11/24 $35,856 $35,090 $46,740
12/24 $34,593 $34,254 $47,152</t>
        </is>
      </c>
    </row>
    <row r="55">
      <c r="A55" s="4" t="inlineStr">
        <is>
          <t>Average Annual Return [Table Text Block]</t>
        </is>
      </c>
      <c r="B55" s="4" t="inlineStr">
        <is>
          <t>1 Year 5 Years 10 Years
Investor Class 26.49% 13.02% 13.21%
S&amp;P 500 ® 25.02% 14.53% 13.10%
Russell 1000 ® 33.36% 18.96% 16.78%</t>
        </is>
      </c>
    </row>
    <row r="56">
      <c r="A56" s="4" t="inlineStr">
        <is>
          <t>AssetsNet</t>
        </is>
      </c>
      <c r="B56" s="5" t="n">
        <v>357495335</v>
      </c>
    </row>
    <row r="57">
      <c r="A57" s="4" t="inlineStr">
        <is>
          <t>Holdings Count | Holding</t>
        </is>
      </c>
      <c r="B57" s="7" t="n">
        <v>37</v>
      </c>
    </row>
    <row r="58">
      <c r="A58" s="4" t="inlineStr">
        <is>
          <t>Advisory Fees Paid, Amount</t>
        </is>
      </c>
      <c r="B58" s="5" t="n">
        <v>2537256</v>
      </c>
    </row>
    <row r="59">
      <c r="A59" s="4" t="inlineStr">
        <is>
          <t>InvestmentCompanyPortfolioTurnover</t>
        </is>
      </c>
      <c r="B59" s="8" t="n">
        <v>0.23</v>
      </c>
    </row>
    <row r="60">
      <c r="A60" s="4" t="inlineStr">
        <is>
          <t>Additional Fund Statistics [Text Block]</t>
        </is>
      </c>
      <c r="B60" s="4" t="inlineStr">
        <is>
          <t>Key Fund Statistics
Total Net Assets $357,495,335
# of Portfolio Holdings 37
Portfolio Turnover Rate 23%
Total Advisory Fees Paid $2,537,256</t>
        </is>
      </c>
    </row>
    <row r="61">
      <c r="A61" s="4" t="inlineStr">
        <is>
          <t>Holdings [Text Block]</t>
        </is>
      </c>
      <c r="B61" s="4" t="inlineStr">
        <is>
          <t>NVIDIA Corp. 8.6%
Meta Platforms, Inc. 7.7%
Amazon.com, Inc. 6.0%
Uber Technologies, Inc. 5.0%
Advanced Micro Devices, Inc. 4.5%
Netflix, Inc. 4.0%
Alphabet, Inc. 3.8%
MicroStrategy, Inc. 3.6%
Microsoft Corp. 3.5%
Visa, Inc. 3.4%
Value Value
Common Stocks 99.3%
Cash &amp; Other Assets - Net 0.7%</t>
        </is>
      </c>
    </row>
    <row r="62">
      <c r="A62" s="4" t="inlineStr">
        <is>
          <t>Material Fund Change [Text Block]</t>
        </is>
      </c>
    </row>
    <row r="63">
      <c r="A63" s="4" t="inlineStr">
        <is>
          <t>Updated Prospectus Phone Number</t>
        </is>
      </c>
      <c r="B63" s="4" t="inlineStr">
        <is>
          <t>800-243-2729</t>
        </is>
      </c>
    </row>
    <row r="64">
      <c r="A64" s="4" t="inlineStr">
        <is>
          <t>Updated Prospectus Email Address</t>
        </is>
      </c>
      <c r="B64" s="4" t="inlineStr">
        <is>
          <t>&amp;lt;span style="box-sizing: border-box; color: rgb(0, 0, 0); display: inline; flex-wrap: nowrap; font-size: 12px; font-weight: 400; grid-area: auto; line-height: 14.4px; margin: 0px; overflow: visible; text-align: left;"&gt;investorservices@vlfunds.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2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Nov. 01,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Apr. 30, 2015</t>
        </is>
      </c>
      <c r="DP2" s="2" t="inlineStr">
        <is>
          <t>Mar. 31, 2015</t>
        </is>
      </c>
      <c r="DQ2" s="2" t="inlineStr">
        <is>
          <t>Feb. 28, 2015</t>
        </is>
      </c>
      <c r="DR2" s="2" t="inlineStr">
        <is>
          <t>Jan. 31, 2015</t>
        </is>
      </c>
      <c r="DS2" s="2" t="inlineStr">
        <is>
          <t>Dec. 31, 2014</t>
        </is>
      </c>
    </row>
    <row r="3">
      <c r="A3" s="4" t="inlineStr">
        <is>
          <t>C00016216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 xml:space="preserve">Value Line Larger Companies Focused Fund Inc.-Institutional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31868</v>
      </c>
      <c r="C6" s="5" t="n">
        <v>33032</v>
      </c>
      <c r="D6" s="5" t="n">
        <v>29796</v>
      </c>
      <c r="E6" s="5" t="n">
        <v>29226</v>
      </c>
      <c r="F6" s="5" t="n">
        <v>28229</v>
      </c>
      <c r="G6" s="5" t="n">
        <v>27617</v>
      </c>
      <c r="H6" s="5" t="n">
        <v>28765</v>
      </c>
      <c r="I6" s="5" t="n">
        <v>26947</v>
      </c>
      <c r="J6" s="5" t="n">
        <v>25966</v>
      </c>
      <c r="K6" s="5" t="n">
        <v>28112</v>
      </c>
      <c r="L6" s="5" t="n">
        <v>27299</v>
      </c>
      <c r="M6" s="5" t="n">
        <v>25430</v>
      </c>
      <c r="N6" s="5" t="n">
        <v>25136</v>
      </c>
      <c r="O6" s="5" t="n">
        <v>23192</v>
      </c>
      <c r="P6" s="5" t="n">
        <v>20308</v>
      </c>
      <c r="Q6" s="5" t="n">
        <v>21230</v>
      </c>
      <c r="R6" s="5" t="n">
        <v>22454</v>
      </c>
      <c r="S6" s="5" t="n">
        <v>22982</v>
      </c>
      <c r="T6" s="5" t="n">
        <v>21373</v>
      </c>
      <c r="U6" s="5" t="n">
        <v>20099</v>
      </c>
      <c r="V6" s="5" t="n">
        <v>18682</v>
      </c>
      <c r="W6" s="5" t="n">
        <v>19026</v>
      </c>
      <c r="X6" s="5" t="n">
        <v>17794</v>
      </c>
      <c r="Y6" s="5" t="n">
        <v>18213</v>
      </c>
      <c r="Z6" s="5" t="n">
        <v>15757</v>
      </c>
      <c r="AA6" s="5" t="n">
        <v>17339</v>
      </c>
      <c r="AB6" s="5" t="n">
        <v>16784</v>
      </c>
      <c r="AC6" s="5" t="n">
        <v>15836</v>
      </c>
      <c r="AD6" s="5" t="n">
        <v>17739</v>
      </c>
      <c r="AE6" s="5" t="n">
        <v>17969</v>
      </c>
      <c r="AF6" s="5" t="n">
        <v>16406</v>
      </c>
      <c r="AG6" s="5" t="n">
        <v>18435</v>
      </c>
      <c r="AH6" s="5" t="n">
        <v>19309</v>
      </c>
      <c r="AI6" s="5" t="n">
        <v>22990</v>
      </c>
      <c r="AJ6" s="5" t="n">
        <v>22509</v>
      </c>
      <c r="AK6" s="5" t="n">
        <v>23672</v>
      </c>
      <c r="AL6" s="5" t="n">
        <v>25768</v>
      </c>
      <c r="AM6" s="5" t="n">
        <v>25924</v>
      </c>
      <c r="AN6" s="5" t="n">
        <v>27824</v>
      </c>
      <c r="AO6" s="5" t="n">
        <v>26480</v>
      </c>
      <c r="AP6" s="5" t="n">
        <v>27927</v>
      </c>
      <c r="AQ6" s="5" t="n">
        <v>27074</v>
      </c>
      <c r="AR6" s="5" t="n">
        <v>27223</v>
      </c>
      <c r="AS6" s="5" t="n">
        <v>25659</v>
      </c>
      <c r="AT6" s="5" t="n">
        <v>26157</v>
      </c>
      <c r="AU6" s="5" t="n">
        <v>25001</v>
      </c>
      <c r="AV6" s="5" t="n">
        <v>25718</v>
      </c>
      <c r="AW6" s="5" t="n">
        <v>25201</v>
      </c>
      <c r="AX6" s="5" t="n">
        <v>24988</v>
      </c>
      <c r="AY6" s="5" t="n">
        <v>23665</v>
      </c>
      <c r="AZ6" s="5" t="n">
        <v>21430</v>
      </c>
      <c r="BA6" s="5" t="n">
        <v>21906</v>
      </c>
      <c r="BB6" s="5" t="n">
        <v>22712</v>
      </c>
      <c r="BC6" s="5" t="n">
        <v>21130</v>
      </c>
      <c r="BD6" s="5" t="n">
        <v>20124</v>
      </c>
      <c r="BE6" s="5" t="n">
        <v>19160</v>
      </c>
      <c r="BF6" s="5" t="n">
        <v>17360</v>
      </c>
      <c r="BG6" s="5" t="n">
        <v>14438</v>
      </c>
      <c r="BH6" s="5" t="n">
        <v>16572</v>
      </c>
      <c r="BI6" s="5" t="n">
        <v>17207</v>
      </c>
      <c r="BJ6" s="5" t="n">
        <v>17072</v>
      </c>
      <c r="BK6" s="5" t="n">
        <v>16653</v>
      </c>
      <c r="BL6" s="5" t="n">
        <v>15191</v>
      </c>
      <c r="BM6" s="5" t="n">
        <v>15004</v>
      </c>
      <c r="BN6" s="5" t="n">
        <v>15666</v>
      </c>
      <c r="BO6" s="5" t="n">
        <v>16477</v>
      </c>
      <c r="BP6" s="5" t="n">
        <v>16712</v>
      </c>
      <c r="BQ6" s="5" t="n">
        <v>15426</v>
      </c>
      <c r="BR6" s="5" t="n">
        <v>16632</v>
      </c>
      <c r="BS6" s="5" t="n">
        <v>16258</v>
      </c>
      <c r="BT6" s="5" t="n">
        <v>15874</v>
      </c>
      <c r="BU6" s="5" t="n">
        <v>15549</v>
      </c>
      <c r="BV6" s="5" t="n">
        <v>13558</v>
      </c>
      <c r="BW6" s="5" t="n">
        <v>14716</v>
      </c>
      <c r="BX6" s="5" t="n">
        <v>14311</v>
      </c>
      <c r="BY6" s="5" t="n">
        <v>16375</v>
      </c>
      <c r="BZ6" s="5" t="n">
        <v>16021</v>
      </c>
      <c r="CA6" s="5" t="n">
        <v>15257</v>
      </c>
      <c r="CB6" s="5" t="n">
        <v>15318</v>
      </c>
      <c r="CC6" s="5" t="n">
        <v>14954</v>
      </c>
      <c r="CD6" s="5" t="n">
        <v>14409</v>
      </c>
      <c r="CE6" s="5" t="n">
        <v>14092</v>
      </c>
      <c r="CF6" s="5" t="n">
        <v>14404</v>
      </c>
      <c r="CG6" s="5" t="n">
        <v>14721</v>
      </c>
      <c r="CH6" s="5" t="n">
        <v>13351</v>
      </c>
      <c r="CI6" s="5" t="n">
        <v>13243</v>
      </c>
      <c r="CJ6" s="5" t="n">
        <v>13200</v>
      </c>
      <c r="CK6" s="5" t="n">
        <v>13122</v>
      </c>
      <c r="CL6" s="5" t="n">
        <v>13152</v>
      </c>
      <c r="CM6" s="5" t="n">
        <v>12767</v>
      </c>
      <c r="CN6" s="5" t="n">
        <v>12131</v>
      </c>
      <c r="CO6" s="5" t="n">
        <v>11667</v>
      </c>
      <c r="CP6" s="5" t="n">
        <v>11711</v>
      </c>
      <c r="CQ6" s="5" t="n">
        <v>11239</v>
      </c>
      <c r="CR6" s="5" t="n">
        <v>10962</v>
      </c>
      <c r="CS6" s="5" t="n">
        <v>10546</v>
      </c>
      <c r="CT6" s="5" t="n">
        <v>9966</v>
      </c>
      <c r="CU6" s="5" t="n">
        <v>9995</v>
      </c>
      <c r="CV6" s="5" t="n">
        <v>10181</v>
      </c>
      <c r="CW6" s="5" t="n">
        <v>10496</v>
      </c>
      <c r="CX6" s="5" t="n">
        <v>10450</v>
      </c>
      <c r="CY6" s="5" t="n">
        <v>10241</v>
      </c>
      <c r="CZ6" s="5" t="n">
        <v>9540</v>
      </c>
      <c r="DA6" s="5" t="n">
        <v>9798</v>
      </c>
      <c r="DB6" s="5" t="n">
        <v>9506</v>
      </c>
      <c r="DC6" s="5" t="n">
        <v>9373</v>
      </c>
      <c r="DD6" s="5" t="n">
        <v>8861</v>
      </c>
      <c r="DE6" s="5" t="n">
        <v>8880</v>
      </c>
      <c r="DF6" s="5" t="n">
        <v>9927</v>
      </c>
      <c r="DG6" s="5" t="n">
        <v>9975</v>
      </c>
      <c r="DH6" s="5" t="n">
        <v>10000</v>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C00002063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 xml:space="preserve">Value Line Larger Companies Focused Fund Inc.-Investor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34593</v>
      </c>
      <c r="C10" s="7" t="n">
        <v>35856</v>
      </c>
      <c r="D10" s="7" t="n">
        <v>32351</v>
      </c>
      <c r="E10" s="7" t="n">
        <v>31737</v>
      </c>
      <c r="F10" s="7" t="n">
        <v>30668</v>
      </c>
      <c r="G10" s="7" t="n">
        <v>30007</v>
      </c>
      <c r="H10" s="7" t="n">
        <v>31263</v>
      </c>
      <c r="I10" s="7" t="n">
        <v>29291</v>
      </c>
      <c r="J10" s="7" t="n">
        <v>28231</v>
      </c>
      <c r="K10" s="7" t="n">
        <v>30575</v>
      </c>
      <c r="L10" s="7" t="n">
        <v>29691</v>
      </c>
      <c r="M10" s="7" t="n">
        <v>27664</v>
      </c>
      <c r="N10" s="7" t="n">
        <v>27348</v>
      </c>
      <c r="O10" s="7" t="n">
        <v>25237</v>
      </c>
      <c r="P10" s="7" t="n">
        <v>22103</v>
      </c>
      <c r="Q10" s="7" t="n">
        <v>23117</v>
      </c>
      <c r="R10" s="7" t="n">
        <v>24447</v>
      </c>
      <c r="S10" s="7" t="n">
        <v>25032</v>
      </c>
      <c r="T10" s="7" t="n">
        <v>23294</v>
      </c>
      <c r="U10" s="7" t="n">
        <v>21908</v>
      </c>
      <c r="V10" s="7" t="n">
        <v>20364</v>
      </c>
      <c r="W10" s="7" t="n">
        <v>20746</v>
      </c>
      <c r="X10" s="7" t="n">
        <v>19407</v>
      </c>
      <c r="Y10" s="7" t="n">
        <v>19862</v>
      </c>
      <c r="Z10" s="7" t="n">
        <v>17194</v>
      </c>
      <c r="AA10" s="7" t="n">
        <v>18920</v>
      </c>
      <c r="AB10" s="7" t="n">
        <v>18313</v>
      </c>
      <c r="AC10" s="7" t="n">
        <v>17280</v>
      </c>
      <c r="AD10" s="7" t="n">
        <v>19363</v>
      </c>
      <c r="AE10" s="7" t="n">
        <v>19617</v>
      </c>
      <c r="AF10" s="7" t="n">
        <v>17920</v>
      </c>
      <c r="AG10" s="7" t="n">
        <v>20142</v>
      </c>
      <c r="AH10" s="7" t="n">
        <v>21094</v>
      </c>
      <c r="AI10" s="7" t="n">
        <v>25129</v>
      </c>
      <c r="AJ10" s="7" t="n">
        <v>24612</v>
      </c>
      <c r="AK10" s="7" t="n">
        <v>25883</v>
      </c>
      <c r="AL10" s="7" t="n">
        <v>28180</v>
      </c>
      <c r="AM10" s="7" t="n">
        <v>28353</v>
      </c>
      <c r="AN10" s="7" t="n">
        <v>30439</v>
      </c>
      <c r="AO10" s="7" t="n">
        <v>28967</v>
      </c>
      <c r="AP10" s="7" t="n">
        <v>30567</v>
      </c>
      <c r="AQ10" s="7" t="n">
        <v>29631</v>
      </c>
      <c r="AR10" s="7" t="n">
        <v>29803</v>
      </c>
      <c r="AS10" s="7" t="n">
        <v>28096</v>
      </c>
      <c r="AT10" s="7" t="n">
        <v>28646</v>
      </c>
      <c r="AU10" s="7" t="n">
        <v>27389</v>
      </c>
      <c r="AV10" s="7" t="n">
        <v>28175</v>
      </c>
      <c r="AW10" s="7" t="n">
        <v>27610</v>
      </c>
      <c r="AX10" s="7" t="n">
        <v>27389</v>
      </c>
      <c r="AY10" s="7" t="n">
        <v>25947</v>
      </c>
      <c r="AZ10" s="7" t="n">
        <v>23498</v>
      </c>
      <c r="BA10" s="7" t="n">
        <v>24024</v>
      </c>
      <c r="BB10" s="7" t="n">
        <v>24914</v>
      </c>
      <c r="BC10" s="7" t="n">
        <v>23179</v>
      </c>
      <c r="BD10" s="7" t="n">
        <v>22081</v>
      </c>
      <c r="BE10" s="7" t="n">
        <v>21029</v>
      </c>
      <c r="BF10" s="7" t="n">
        <v>19054</v>
      </c>
      <c r="BG10" s="7" t="n">
        <v>15858</v>
      </c>
      <c r="BH10" s="7" t="n">
        <v>18203</v>
      </c>
      <c r="BI10" s="7" t="n">
        <v>18905</v>
      </c>
      <c r="BJ10" s="7" t="n">
        <v>18762</v>
      </c>
      <c r="BK10" s="7" t="n">
        <v>18305</v>
      </c>
      <c r="BL10" s="7" t="n">
        <v>16696</v>
      </c>
      <c r="BM10" s="7" t="n">
        <v>16502</v>
      </c>
      <c r="BN10" s="7" t="n">
        <v>17226</v>
      </c>
      <c r="BO10" s="7" t="n">
        <v>18122</v>
      </c>
      <c r="BP10" s="7" t="n">
        <v>18381</v>
      </c>
      <c r="BQ10" s="7" t="n">
        <v>16973</v>
      </c>
      <c r="BR10" s="7" t="n">
        <v>18305</v>
      </c>
      <c r="BS10" s="7" t="n">
        <v>17898</v>
      </c>
      <c r="BT10" s="7" t="n">
        <v>17480</v>
      </c>
      <c r="BU10" s="7" t="n">
        <v>17120</v>
      </c>
      <c r="BV10" s="7" t="n">
        <v>14929</v>
      </c>
      <c r="BW10" s="7" t="n">
        <v>16213</v>
      </c>
      <c r="BX10" s="7" t="n">
        <v>15771</v>
      </c>
      <c r="BY10" s="7" t="n">
        <v>18044</v>
      </c>
      <c r="BZ10" s="7" t="n">
        <v>17658</v>
      </c>
      <c r="CA10" s="7" t="n">
        <v>16820</v>
      </c>
      <c r="CB10" s="7" t="n">
        <v>16887</v>
      </c>
      <c r="CC10" s="7" t="n">
        <v>16491</v>
      </c>
      <c r="CD10" s="7" t="n">
        <v>15889</v>
      </c>
      <c r="CE10" s="7" t="n">
        <v>15549</v>
      </c>
      <c r="CF10" s="7" t="n">
        <v>15894</v>
      </c>
      <c r="CG10" s="7" t="n">
        <v>16239</v>
      </c>
      <c r="CH10" s="7" t="n">
        <v>14737</v>
      </c>
      <c r="CI10" s="7" t="n">
        <v>14613</v>
      </c>
      <c r="CJ10" s="7" t="n">
        <v>14570</v>
      </c>
      <c r="CK10" s="7" t="n">
        <v>14484</v>
      </c>
      <c r="CL10" s="7" t="n">
        <v>14522</v>
      </c>
      <c r="CM10" s="7" t="n">
        <v>14097</v>
      </c>
      <c r="CN10" s="7" t="n">
        <v>13399</v>
      </c>
      <c r="CO10" s="7" t="n">
        <v>12888</v>
      </c>
      <c r="CP10" s="7" t="n">
        <v>12935</v>
      </c>
      <c r="CQ10" s="7" t="n">
        <v>12415</v>
      </c>
      <c r="CR10" s="7" t="n">
        <v>12109</v>
      </c>
      <c r="CS10" s="7" t="n">
        <v>11655</v>
      </c>
      <c r="CT10" s="7" t="n">
        <v>11015</v>
      </c>
      <c r="CU10" s="7" t="n">
        <v>11046</v>
      </c>
      <c r="CV10" s="7" t="n">
        <v>11256</v>
      </c>
      <c r="CW10" s="7" t="n">
        <v>11603</v>
      </c>
      <c r="CX10" s="7" t="n">
        <v>11557</v>
      </c>
      <c r="CY10" s="7" t="n">
        <v>11323</v>
      </c>
      <c r="CZ10" s="7" t="n">
        <v>10553</v>
      </c>
      <c r="DA10" s="7" t="n">
        <v>10841</v>
      </c>
      <c r="DB10" s="7" t="n">
        <v>10515</v>
      </c>
      <c r="DC10" s="7" t="n">
        <v>10368</v>
      </c>
      <c r="DD10" s="7" t="n">
        <v>9807</v>
      </c>
      <c r="DE10" s="7" t="n">
        <v>9845</v>
      </c>
      <c r="DF10" s="7" t="n">
        <v>10988</v>
      </c>
      <c r="DG10" s="7" t="n">
        <v>11013</v>
      </c>
      <c r="DH10" s="4" t="inlineStr">
        <is>
          <t xml:space="preserve"> </t>
        </is>
      </c>
      <c r="DI10" s="5" t="n">
        <v>10894</v>
      </c>
      <c r="DJ10" s="5" t="n">
        <v>9996</v>
      </c>
      <c r="DK10" s="5" t="n">
        <v>10364</v>
      </c>
      <c r="DL10" s="5" t="n">
        <v>11044</v>
      </c>
      <c r="DM10" s="5" t="n">
        <v>10597</v>
      </c>
      <c r="DN10" s="5" t="n">
        <v>10724</v>
      </c>
      <c r="DO10" s="5" t="n">
        <v>10498</v>
      </c>
      <c r="DP10" s="5" t="n">
        <v>10578</v>
      </c>
      <c r="DQ10" s="5" t="n">
        <v>10609</v>
      </c>
      <c r="DR10" s="5" t="n">
        <v>9941</v>
      </c>
      <c r="DS10" s="5" t="n">
        <v>10000</v>
      </c>
    </row>
    <row r="11">
      <c r="A11" s="4" t="inlineStr">
        <is>
          <t>VALUELINE INDEX: S&amp;P 5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33352</v>
      </c>
      <c r="C14" s="7" t="n">
        <v>34167</v>
      </c>
      <c r="D14" s="7" t="n">
        <v>32272</v>
      </c>
      <c r="E14" s="7" t="n">
        <v>32568</v>
      </c>
      <c r="F14" s="7" t="n">
        <v>31887</v>
      </c>
      <c r="G14" s="7" t="n">
        <v>31132</v>
      </c>
      <c r="H14" s="7" t="n">
        <v>30757</v>
      </c>
      <c r="I14" s="7" t="n">
        <v>29692</v>
      </c>
      <c r="J14" s="7" t="n">
        <v>28289</v>
      </c>
      <c r="K14" s="7" t="n">
        <v>29494</v>
      </c>
      <c r="L14" s="7" t="n">
        <v>28574</v>
      </c>
      <c r="M14" s="7" t="n">
        <v>27126</v>
      </c>
      <c r="N14" s="7" t="n">
        <v>26678</v>
      </c>
      <c r="O14" s="7" t="n">
        <v>25518</v>
      </c>
      <c r="P14" s="7" t="n">
        <v>23383</v>
      </c>
      <c r="Q14" s="7" t="n">
        <v>23885</v>
      </c>
      <c r="R14" s="7" t="n">
        <v>25081</v>
      </c>
      <c r="S14" s="7" t="n">
        <v>25487</v>
      </c>
      <c r="T14" s="7" t="n">
        <v>24693</v>
      </c>
      <c r="U14" s="7" t="n">
        <v>23163</v>
      </c>
      <c r="V14" s="7" t="n">
        <v>23063</v>
      </c>
      <c r="W14" s="7" t="n">
        <v>22708</v>
      </c>
      <c r="X14" s="7" t="n">
        <v>21904</v>
      </c>
      <c r="Y14" s="7" t="n">
        <v>22452</v>
      </c>
      <c r="Z14" s="7" t="n">
        <v>21125</v>
      </c>
      <c r="AA14" s="7" t="n">
        <v>22416</v>
      </c>
      <c r="AB14" s="7" t="n">
        <v>21230</v>
      </c>
      <c r="AC14" s="7" t="n">
        <v>19640</v>
      </c>
      <c r="AD14" s="7" t="n">
        <v>21632</v>
      </c>
      <c r="AE14" s="7" t="n">
        <v>22552</v>
      </c>
      <c r="AF14" s="7" t="n">
        <v>20648</v>
      </c>
      <c r="AG14" s="7" t="n">
        <v>22505</v>
      </c>
      <c r="AH14" s="7" t="n">
        <v>22464</v>
      </c>
      <c r="AI14" s="7" t="n">
        <v>24610</v>
      </c>
      <c r="AJ14" s="7" t="n">
        <v>23729</v>
      </c>
      <c r="AK14" s="7" t="n">
        <v>24462</v>
      </c>
      <c r="AL14" s="7" t="n">
        <v>25797</v>
      </c>
      <c r="AM14" s="7" t="n">
        <v>24690</v>
      </c>
      <c r="AN14" s="7" t="n">
        <v>24862</v>
      </c>
      <c r="AO14" s="7" t="n">
        <v>23234</v>
      </c>
      <c r="AP14" s="7" t="n">
        <v>24368</v>
      </c>
      <c r="AQ14" s="7" t="n">
        <v>23649</v>
      </c>
      <c r="AR14" s="7" t="n">
        <v>23100</v>
      </c>
      <c r="AS14" s="7" t="n">
        <v>22573</v>
      </c>
      <c r="AT14" s="7" t="n">
        <v>22416</v>
      </c>
      <c r="AU14" s="7" t="n">
        <v>21281</v>
      </c>
      <c r="AV14" s="7" t="n">
        <v>20388</v>
      </c>
      <c r="AW14" s="7" t="n">
        <v>19841</v>
      </c>
      <c r="AX14" s="7" t="n">
        <v>20043</v>
      </c>
      <c r="AY14" s="7" t="n">
        <v>19301</v>
      </c>
      <c r="AZ14" s="7" t="n">
        <v>17397</v>
      </c>
      <c r="BA14" s="7" t="n">
        <v>17872</v>
      </c>
      <c r="BB14" s="7" t="n">
        <v>18578</v>
      </c>
      <c r="BC14" s="7" t="n">
        <v>17332</v>
      </c>
      <c r="BD14" s="7" t="n">
        <v>16407</v>
      </c>
      <c r="BE14" s="7" t="n">
        <v>16087</v>
      </c>
      <c r="BF14" s="7" t="n">
        <v>15356</v>
      </c>
      <c r="BG14" s="7" t="n">
        <v>13611</v>
      </c>
      <c r="BH14" s="7" t="n">
        <v>15529</v>
      </c>
      <c r="BI14" s="7" t="n">
        <v>16922</v>
      </c>
      <c r="BJ14" s="7" t="n">
        <v>16928</v>
      </c>
      <c r="BK14" s="7" t="n">
        <v>16433</v>
      </c>
      <c r="BL14" s="7" t="n">
        <v>15857</v>
      </c>
      <c r="BM14" s="7" t="n">
        <v>15521</v>
      </c>
      <c r="BN14" s="7" t="n">
        <v>15236</v>
      </c>
      <c r="BO14" s="7" t="n">
        <v>15481</v>
      </c>
      <c r="BP14" s="7" t="n">
        <v>15262</v>
      </c>
      <c r="BQ14" s="7" t="n">
        <v>14257</v>
      </c>
      <c r="BR14" s="7" t="n">
        <v>15224</v>
      </c>
      <c r="BS14" s="7" t="n">
        <v>14632</v>
      </c>
      <c r="BT14" s="7" t="n">
        <v>14353</v>
      </c>
      <c r="BU14" s="7" t="n">
        <v>13906</v>
      </c>
      <c r="BV14" s="7" t="n">
        <v>12875</v>
      </c>
      <c r="BW14" s="7" t="n">
        <v>14153</v>
      </c>
      <c r="BX14" s="7" t="n">
        <v>13870</v>
      </c>
      <c r="BY14" s="7" t="n">
        <v>14887</v>
      </c>
      <c r="BZ14" s="7" t="n">
        <v>14803</v>
      </c>
      <c r="CA14" s="7" t="n">
        <v>14336</v>
      </c>
      <c r="CB14" s="7" t="n">
        <v>13822</v>
      </c>
      <c r="CC14" s="7" t="n">
        <v>13737</v>
      </c>
      <c r="CD14" s="7" t="n">
        <v>13414</v>
      </c>
      <c r="CE14" s="7" t="n">
        <v>13363</v>
      </c>
      <c r="CF14" s="7" t="n">
        <v>13711</v>
      </c>
      <c r="CG14" s="7" t="n">
        <v>14236</v>
      </c>
      <c r="CH14" s="7" t="n">
        <v>13465</v>
      </c>
      <c r="CI14" s="7" t="n">
        <v>13317</v>
      </c>
      <c r="CJ14" s="7" t="n">
        <v>12921</v>
      </c>
      <c r="CK14" s="7" t="n">
        <v>12626</v>
      </c>
      <c r="CL14" s="7" t="n">
        <v>12371</v>
      </c>
      <c r="CM14" s="7" t="n">
        <v>12333</v>
      </c>
      <c r="CN14" s="7" t="n">
        <v>12085</v>
      </c>
      <c r="CO14" s="7" t="n">
        <v>12010</v>
      </c>
      <c r="CP14" s="7" t="n">
        <v>11843</v>
      </c>
      <c r="CQ14" s="7" t="n">
        <v>11723</v>
      </c>
      <c r="CR14" s="7" t="n">
        <v>11709</v>
      </c>
      <c r="CS14" s="7" t="n">
        <v>11262</v>
      </c>
      <c r="CT14" s="7" t="n">
        <v>11052</v>
      </c>
      <c r="CU14" s="7" t="n">
        <v>10838</v>
      </c>
      <c r="CV14" s="7" t="n">
        <v>10451</v>
      </c>
      <c r="CW14" s="7" t="n">
        <v>10645</v>
      </c>
      <c r="CX14" s="7" t="n">
        <v>10643</v>
      </c>
      <c r="CY14" s="7" t="n">
        <v>10628</v>
      </c>
      <c r="CZ14" s="7" t="n">
        <v>10250</v>
      </c>
      <c r="DA14" s="7" t="n">
        <v>10224</v>
      </c>
      <c r="DB14" s="7" t="n">
        <v>10043</v>
      </c>
      <c r="DC14" s="7" t="n">
        <v>10005</v>
      </c>
      <c r="DD14" s="7" t="n">
        <v>9369</v>
      </c>
      <c r="DE14" s="7" t="n">
        <v>9382</v>
      </c>
      <c r="DF14" s="7" t="n">
        <v>9872</v>
      </c>
      <c r="DG14" s="7" t="n">
        <v>10030</v>
      </c>
      <c r="DH14" s="7" t="n">
        <v>10000</v>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VALUELINE INDEX: S&amp;P 5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34254</v>
      </c>
      <c r="C18" s="7" t="n">
        <v>35090</v>
      </c>
      <c r="D18" s="7" t="n">
        <v>33145</v>
      </c>
      <c r="E18" s="7" t="n">
        <v>33448</v>
      </c>
      <c r="F18" s="7" t="n">
        <v>32749</v>
      </c>
      <c r="G18" s="7" t="n">
        <v>31973</v>
      </c>
      <c r="H18" s="7" t="n">
        <v>31589</v>
      </c>
      <c r="I18" s="7" t="n">
        <v>30494</v>
      </c>
      <c r="J18" s="7" t="n">
        <v>29054</v>
      </c>
      <c r="K18" s="7" t="n">
        <v>30291</v>
      </c>
      <c r="L18" s="7" t="n">
        <v>29347</v>
      </c>
      <c r="M18" s="7" t="n">
        <v>27859</v>
      </c>
      <c r="N18" s="7" t="n">
        <v>27399</v>
      </c>
      <c r="O18" s="7" t="n">
        <v>26208</v>
      </c>
      <c r="P18" s="7" t="n">
        <v>24015</v>
      </c>
      <c r="Q18" s="7" t="n">
        <v>24531</v>
      </c>
      <c r="R18" s="7" t="n">
        <v>25759</v>
      </c>
      <c r="S18" s="7" t="n">
        <v>26176</v>
      </c>
      <c r="T18" s="7" t="n">
        <v>25361</v>
      </c>
      <c r="U18" s="7" t="n">
        <v>23789</v>
      </c>
      <c r="V18" s="7" t="n">
        <v>23686</v>
      </c>
      <c r="W18" s="7" t="n">
        <v>23322</v>
      </c>
      <c r="X18" s="7" t="n">
        <v>22496</v>
      </c>
      <c r="Y18" s="7" t="n">
        <v>23059</v>
      </c>
      <c r="Z18" s="7" t="n">
        <v>21696</v>
      </c>
      <c r="AA18" s="7" t="n">
        <v>23022</v>
      </c>
      <c r="AB18" s="7" t="n">
        <v>21804</v>
      </c>
      <c r="AC18" s="7" t="n">
        <v>20170</v>
      </c>
      <c r="AD18" s="7" t="n">
        <v>22217</v>
      </c>
      <c r="AE18" s="7" t="n">
        <v>23161</v>
      </c>
      <c r="AF18" s="7" t="n">
        <v>21206</v>
      </c>
      <c r="AG18" s="7" t="n">
        <v>23114</v>
      </c>
      <c r="AH18" s="7" t="n">
        <v>23071</v>
      </c>
      <c r="AI18" s="7" t="n">
        <v>25276</v>
      </c>
      <c r="AJ18" s="7" t="n">
        <v>24371</v>
      </c>
      <c r="AK18" s="7" t="n">
        <v>25123</v>
      </c>
      <c r="AL18" s="7" t="n">
        <v>26494</v>
      </c>
      <c r="AM18" s="7" t="n">
        <v>25357</v>
      </c>
      <c r="AN18" s="7" t="n">
        <v>25534</v>
      </c>
      <c r="AO18" s="7" t="n">
        <v>23863</v>
      </c>
      <c r="AP18" s="7" t="n">
        <v>25026</v>
      </c>
      <c r="AQ18" s="7" t="n">
        <v>24288</v>
      </c>
      <c r="AR18" s="7" t="n">
        <v>23724</v>
      </c>
      <c r="AS18" s="7" t="n">
        <v>23183</v>
      </c>
      <c r="AT18" s="7" t="n">
        <v>23022</v>
      </c>
      <c r="AU18" s="7" t="n">
        <v>21856</v>
      </c>
      <c r="AV18" s="7" t="n">
        <v>20939</v>
      </c>
      <c r="AW18" s="7" t="n">
        <v>20377</v>
      </c>
      <c r="AX18" s="7" t="n">
        <v>20585</v>
      </c>
      <c r="AY18" s="7" t="n">
        <v>19823</v>
      </c>
      <c r="AZ18" s="7" t="n">
        <v>17867</v>
      </c>
      <c r="BA18" s="7" t="n">
        <v>18355</v>
      </c>
      <c r="BB18" s="7" t="n">
        <v>19080</v>
      </c>
      <c r="BC18" s="7" t="n">
        <v>17801</v>
      </c>
      <c r="BD18" s="7" t="n">
        <v>16850</v>
      </c>
      <c r="BE18" s="7" t="n">
        <v>16522</v>
      </c>
      <c r="BF18" s="7" t="n">
        <v>15771</v>
      </c>
      <c r="BG18" s="7" t="n">
        <v>13979</v>
      </c>
      <c r="BH18" s="7" t="n">
        <v>15949</v>
      </c>
      <c r="BI18" s="7" t="n">
        <v>17379</v>
      </c>
      <c r="BJ18" s="7" t="n">
        <v>17386</v>
      </c>
      <c r="BK18" s="7" t="n">
        <v>16877</v>
      </c>
      <c r="BL18" s="7" t="n">
        <v>16286</v>
      </c>
      <c r="BM18" s="7" t="n">
        <v>15940</v>
      </c>
      <c r="BN18" s="7" t="n">
        <v>15648</v>
      </c>
      <c r="BO18" s="7" t="n">
        <v>15899</v>
      </c>
      <c r="BP18" s="7" t="n">
        <v>15674</v>
      </c>
      <c r="BQ18" s="7" t="n">
        <v>14642</v>
      </c>
      <c r="BR18" s="7" t="n">
        <v>15636</v>
      </c>
      <c r="BS18" s="7" t="n">
        <v>15027</v>
      </c>
      <c r="BT18" s="7" t="n">
        <v>14741</v>
      </c>
      <c r="BU18" s="7" t="n">
        <v>14282</v>
      </c>
      <c r="BV18" s="7" t="n">
        <v>13223</v>
      </c>
      <c r="BW18" s="7" t="n">
        <v>14535</v>
      </c>
      <c r="BX18" s="7" t="n">
        <v>14245</v>
      </c>
      <c r="BY18" s="7" t="n">
        <v>15290</v>
      </c>
      <c r="BZ18" s="7" t="n">
        <v>15203</v>
      </c>
      <c r="CA18" s="7" t="n">
        <v>14724</v>
      </c>
      <c r="CB18" s="7" t="n">
        <v>14195</v>
      </c>
      <c r="CC18" s="7" t="n">
        <v>14108</v>
      </c>
      <c r="CD18" s="7" t="n">
        <v>13777</v>
      </c>
      <c r="CE18" s="7" t="n">
        <v>13724</v>
      </c>
      <c r="CF18" s="7" t="n">
        <v>14082</v>
      </c>
      <c r="CG18" s="7" t="n">
        <v>14621</v>
      </c>
      <c r="CH18" s="7" t="n">
        <v>13829</v>
      </c>
      <c r="CI18" s="7" t="n">
        <v>13677</v>
      </c>
      <c r="CJ18" s="7" t="n">
        <v>13270</v>
      </c>
      <c r="CK18" s="7" t="n">
        <v>12967</v>
      </c>
      <c r="CL18" s="7" t="n">
        <v>12705</v>
      </c>
      <c r="CM18" s="7" t="n">
        <v>12666</v>
      </c>
      <c r="CN18" s="7" t="n">
        <v>12411</v>
      </c>
      <c r="CO18" s="7" t="n">
        <v>12334</v>
      </c>
      <c r="CP18" s="7" t="n">
        <v>12163</v>
      </c>
      <c r="CQ18" s="7" t="n">
        <v>12039</v>
      </c>
      <c r="CR18" s="7" t="n">
        <v>12025</v>
      </c>
      <c r="CS18" s="7" t="n">
        <v>11566</v>
      </c>
      <c r="CT18" s="7" t="n">
        <v>11351</v>
      </c>
      <c r="CU18" s="7" t="n">
        <v>11131</v>
      </c>
      <c r="CV18" s="7" t="n">
        <v>10733</v>
      </c>
      <c r="CW18" s="7" t="n">
        <v>10933</v>
      </c>
      <c r="CX18" s="7" t="n">
        <v>10931</v>
      </c>
      <c r="CY18" s="7" t="n">
        <v>10915</v>
      </c>
      <c r="CZ18" s="7" t="n">
        <v>10527</v>
      </c>
      <c r="DA18" s="7" t="n">
        <v>10500</v>
      </c>
      <c r="DB18" s="7" t="n">
        <v>10315</v>
      </c>
      <c r="DC18" s="7" t="n">
        <v>10275</v>
      </c>
      <c r="DD18" s="7" t="n">
        <v>9622</v>
      </c>
      <c r="DE18" s="7" t="n">
        <v>9635</v>
      </c>
      <c r="DF18" s="7" t="n">
        <v>10138</v>
      </c>
      <c r="DG18" s="7" t="n">
        <v>10301</v>
      </c>
      <c r="DH18" s="4" t="inlineStr">
        <is>
          <t xml:space="preserve"> </t>
        </is>
      </c>
      <c r="DI18" s="7" t="n">
        <v>10270</v>
      </c>
      <c r="DJ18" s="7" t="n">
        <v>9471</v>
      </c>
      <c r="DK18" s="7" t="n">
        <v>9712</v>
      </c>
      <c r="DL18" s="7" t="n">
        <v>10335</v>
      </c>
      <c r="DM18" s="7" t="n">
        <v>10123</v>
      </c>
      <c r="DN18" s="7" t="n">
        <v>10323</v>
      </c>
      <c r="DO18" s="7" t="n">
        <v>10192</v>
      </c>
      <c r="DP18" s="7" t="n">
        <v>10095</v>
      </c>
      <c r="DQ18" s="7" t="n">
        <v>10257</v>
      </c>
      <c r="DR18" s="7" t="n">
        <v>9700</v>
      </c>
      <c r="DS18" s="7" t="n">
        <v>10000</v>
      </c>
    </row>
    <row r="19">
      <c r="A19" s="4" t="inlineStr">
        <is>
          <t>VALUELINE INDEX: RUSSELL 1000® GROWTH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Russell 1000&amp;lt;sup style="box-sizing: border-box; color: rgb(0, 0, 0); display: inline; flex-wrap: nowrap; font-size: 12px; font-weight: 700; grid-area: auto; line-height: 0px; margin: 0px; overflow: visible; position: relative; text-align: center;"&gt;®&amp;lt;/sup&gt; Growth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44092</v>
      </c>
      <c r="C22" s="7" t="n">
        <v>43706</v>
      </c>
      <c r="D22" s="7" t="n">
        <v>41044</v>
      </c>
      <c r="E22" s="7" t="n">
        <v>41180</v>
      </c>
      <c r="F22" s="7" t="n">
        <v>40046</v>
      </c>
      <c r="G22" s="7" t="n">
        <v>39229</v>
      </c>
      <c r="H22" s="7" t="n">
        <v>39907</v>
      </c>
      <c r="I22" s="7" t="n">
        <v>37386</v>
      </c>
      <c r="J22" s="7" t="n">
        <v>35275</v>
      </c>
      <c r="K22" s="7" t="n">
        <v>36837</v>
      </c>
      <c r="L22" s="7" t="n">
        <v>36200</v>
      </c>
      <c r="M22" s="7" t="n">
        <v>33888</v>
      </c>
      <c r="N22" s="7" t="n">
        <v>33063</v>
      </c>
      <c r="O22" s="7" t="n">
        <v>31661</v>
      </c>
      <c r="P22" s="7" t="n">
        <v>28549</v>
      </c>
      <c r="Q22" s="7" t="n">
        <v>28961</v>
      </c>
      <c r="R22" s="7" t="n">
        <v>30627</v>
      </c>
      <c r="S22" s="7" t="n">
        <v>30904</v>
      </c>
      <c r="T22" s="7" t="n">
        <v>29897</v>
      </c>
      <c r="U22" s="7" t="n">
        <v>27984</v>
      </c>
      <c r="V22" s="7" t="n">
        <v>26764</v>
      </c>
      <c r="W22" s="7" t="n">
        <v>26502</v>
      </c>
      <c r="X22" s="7" t="n">
        <v>24807</v>
      </c>
      <c r="Y22" s="7" t="n">
        <v>25105</v>
      </c>
      <c r="Z22" s="7" t="n">
        <v>23173</v>
      </c>
      <c r="AA22" s="7" t="n">
        <v>25094</v>
      </c>
      <c r="AB22" s="7" t="n">
        <v>24001</v>
      </c>
      <c r="AC22" s="7" t="n">
        <v>22675</v>
      </c>
      <c r="AD22" s="7" t="n">
        <v>25117</v>
      </c>
      <c r="AE22" s="7" t="n">
        <v>26344</v>
      </c>
      <c r="AF22" s="7" t="n">
        <v>23521</v>
      </c>
      <c r="AG22" s="7" t="n">
        <v>25545</v>
      </c>
      <c r="AH22" s="7" t="n">
        <v>26153</v>
      </c>
      <c r="AI22" s="7" t="n">
        <v>29745</v>
      </c>
      <c r="AJ22" s="7" t="n">
        <v>28625</v>
      </c>
      <c r="AK22" s="7" t="n">
        <v>29895</v>
      </c>
      <c r="AL22" s="7" t="n">
        <v>32701</v>
      </c>
      <c r="AM22" s="7" t="n">
        <v>32024</v>
      </c>
      <c r="AN22" s="7" t="n">
        <v>31830</v>
      </c>
      <c r="AO22" s="7" t="n">
        <v>29293</v>
      </c>
      <c r="AP22" s="7" t="n">
        <v>31030</v>
      </c>
      <c r="AQ22" s="7" t="n">
        <v>29912</v>
      </c>
      <c r="AR22" s="7" t="n">
        <v>28958</v>
      </c>
      <c r="AS22" s="7" t="n">
        <v>27248</v>
      </c>
      <c r="AT22" s="7" t="n">
        <v>27630</v>
      </c>
      <c r="AU22" s="7" t="n">
        <v>25870</v>
      </c>
      <c r="AV22" s="7" t="n">
        <v>25433</v>
      </c>
      <c r="AW22" s="7" t="n">
        <v>25439</v>
      </c>
      <c r="AX22" s="7" t="n">
        <v>25629</v>
      </c>
      <c r="AY22" s="7" t="n">
        <v>24502</v>
      </c>
      <c r="AZ22" s="7" t="n">
        <v>22226</v>
      </c>
      <c r="BA22" s="7" t="n">
        <v>23008</v>
      </c>
      <c r="BB22" s="7" t="n">
        <v>24144</v>
      </c>
      <c r="BC22" s="7" t="n">
        <v>21885</v>
      </c>
      <c r="BD22" s="7" t="n">
        <v>20322</v>
      </c>
      <c r="BE22" s="7" t="n">
        <v>19474</v>
      </c>
      <c r="BF22" s="7" t="n">
        <v>18249</v>
      </c>
      <c r="BG22" s="7" t="n">
        <v>15896</v>
      </c>
      <c r="BH22" s="7" t="n">
        <v>17631</v>
      </c>
      <c r="BI22" s="7" t="n">
        <v>18919</v>
      </c>
      <c r="BJ22" s="7" t="n">
        <v>18506</v>
      </c>
      <c r="BK22" s="7" t="n">
        <v>17964</v>
      </c>
      <c r="BL22" s="7" t="n">
        <v>17200</v>
      </c>
      <c r="BM22" s="7" t="n">
        <v>16729</v>
      </c>
      <c r="BN22" s="7" t="n">
        <v>16727</v>
      </c>
      <c r="BO22" s="7" t="n">
        <v>16856</v>
      </c>
      <c r="BP22" s="7" t="n">
        <v>16484</v>
      </c>
      <c r="BQ22" s="7" t="n">
        <v>15424</v>
      </c>
      <c r="BR22" s="7" t="n">
        <v>16464</v>
      </c>
      <c r="BS22" s="7" t="n">
        <v>15753</v>
      </c>
      <c r="BT22" s="7" t="n">
        <v>15317</v>
      </c>
      <c r="BU22" s="7" t="n">
        <v>14788</v>
      </c>
      <c r="BV22" s="7" t="n">
        <v>13568</v>
      </c>
      <c r="BW22" s="7" t="n">
        <v>14844</v>
      </c>
      <c r="BX22" s="7" t="n">
        <v>14688</v>
      </c>
      <c r="BY22" s="7" t="n">
        <v>16131</v>
      </c>
      <c r="BZ22" s="7" t="n">
        <v>16041</v>
      </c>
      <c r="CA22" s="7" t="n">
        <v>15210</v>
      </c>
      <c r="CB22" s="7" t="n">
        <v>14776</v>
      </c>
      <c r="CC22" s="7" t="n">
        <v>14635</v>
      </c>
      <c r="CD22" s="7" t="n">
        <v>14020</v>
      </c>
      <c r="CE22" s="7" t="n">
        <v>13972</v>
      </c>
      <c r="CF22" s="7" t="n">
        <v>14366</v>
      </c>
      <c r="CG22" s="7" t="n">
        <v>14752</v>
      </c>
      <c r="CH22" s="7" t="n">
        <v>13777</v>
      </c>
      <c r="CI22" s="7" t="n">
        <v>13670</v>
      </c>
      <c r="CJ22" s="7" t="n">
        <v>13267</v>
      </c>
      <c r="CK22" s="7" t="n">
        <v>12772</v>
      </c>
      <c r="CL22" s="7" t="n">
        <v>12608</v>
      </c>
      <c r="CM22" s="7" t="n">
        <v>12381</v>
      </c>
      <c r="CN22" s="7" t="n">
        <v>12061</v>
      </c>
      <c r="CO22" s="7" t="n">
        <v>12093</v>
      </c>
      <c r="CP22" s="7" t="n">
        <v>11786</v>
      </c>
      <c r="CQ22" s="7" t="n">
        <v>11523</v>
      </c>
      <c r="CR22" s="7" t="n">
        <v>11391</v>
      </c>
      <c r="CS22" s="7" t="n">
        <v>10937</v>
      </c>
      <c r="CT22" s="7" t="n">
        <v>10580</v>
      </c>
      <c r="CU22" s="7" t="n">
        <v>10451</v>
      </c>
      <c r="CV22" s="7" t="n">
        <v>10228</v>
      </c>
      <c r="CW22" s="7" t="n">
        <v>10474</v>
      </c>
      <c r="CX22" s="7" t="n">
        <v>10436</v>
      </c>
      <c r="CY22" s="7" t="n">
        <v>10488</v>
      </c>
      <c r="CZ22" s="7" t="n">
        <v>10015</v>
      </c>
      <c r="DA22" s="7" t="n">
        <v>10055</v>
      </c>
      <c r="DB22" s="7" t="n">
        <v>9863</v>
      </c>
      <c r="DC22" s="7" t="n">
        <v>9954</v>
      </c>
      <c r="DD22" s="7" t="n">
        <v>9325</v>
      </c>
      <c r="DE22" s="7" t="n">
        <v>9329</v>
      </c>
      <c r="DF22" s="7" t="n">
        <v>9881</v>
      </c>
      <c r="DG22" s="7" t="n">
        <v>10028</v>
      </c>
      <c r="DH22" s="5" t="n">
        <v>10000</v>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row>
    <row r="23">
      <c r="A23" s="4" t="inlineStr">
        <is>
          <t>VALUELINE INDEX: RUSSELL 1000® GROWTH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Russell 1000&amp;lt;sup style="box-sizing: border-box; color: rgb(0, 0, 0); display: inline; flex-wrap: nowrap; font-size: 12px; font-weight: 700; grid-area: auto; line-height: 0px; margin: 0px; overflow: visible; position: relative; text-align: center;"&gt;®&amp;lt;/sup&gt; Growth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47152</v>
      </c>
      <c r="C26" s="5" t="n">
        <v>46740</v>
      </c>
      <c r="D26" s="5" t="n">
        <v>43893</v>
      </c>
      <c r="E26" s="5" t="n">
        <v>44038</v>
      </c>
      <c r="F26" s="5" t="n">
        <v>42825</v>
      </c>
      <c r="G26" s="5" t="n">
        <v>41951</v>
      </c>
      <c r="H26" s="5" t="n">
        <v>42677</v>
      </c>
      <c r="I26" s="5" t="n">
        <v>39981</v>
      </c>
      <c r="J26" s="5" t="n">
        <v>37723</v>
      </c>
      <c r="K26" s="5" t="n">
        <v>39394</v>
      </c>
      <c r="L26" s="5" t="n">
        <v>38713</v>
      </c>
      <c r="M26" s="5" t="n">
        <v>36240</v>
      </c>
      <c r="N26" s="5" t="n">
        <v>35358</v>
      </c>
      <c r="O26" s="5" t="n">
        <v>33859</v>
      </c>
      <c r="P26" s="5" t="n">
        <v>30531</v>
      </c>
      <c r="Q26" s="5" t="n">
        <v>30972</v>
      </c>
      <c r="R26" s="5" t="n">
        <v>32753</v>
      </c>
      <c r="S26" s="5" t="n">
        <v>33050</v>
      </c>
      <c r="T26" s="5" t="n">
        <v>31972</v>
      </c>
      <c r="U26" s="5" t="n">
        <v>29926</v>
      </c>
      <c r="V26" s="5" t="n">
        <v>28621</v>
      </c>
      <c r="W26" s="5" t="n">
        <v>28342</v>
      </c>
      <c r="X26" s="5" t="n">
        <v>26528</v>
      </c>
      <c r="Y26" s="5" t="n">
        <v>26847</v>
      </c>
      <c r="Z26" s="5" t="n">
        <v>24782</v>
      </c>
      <c r="AA26" s="5" t="n">
        <v>26836</v>
      </c>
      <c r="AB26" s="5" t="n">
        <v>25667</v>
      </c>
      <c r="AC26" s="5" t="n">
        <v>24249</v>
      </c>
      <c r="AD26" s="5" t="n">
        <v>26861</v>
      </c>
      <c r="AE26" s="5" t="n">
        <v>28173</v>
      </c>
      <c r="AF26" s="5" t="n">
        <v>25154</v>
      </c>
      <c r="AG26" s="5" t="n">
        <v>27318</v>
      </c>
      <c r="AH26" s="5" t="n">
        <v>27968</v>
      </c>
      <c r="AI26" s="5" t="n">
        <v>31809</v>
      </c>
      <c r="AJ26" s="5" t="n">
        <v>30612</v>
      </c>
      <c r="AK26" s="5" t="n">
        <v>31970</v>
      </c>
      <c r="AL26" s="5" t="n">
        <v>34971</v>
      </c>
      <c r="AM26" s="5" t="n">
        <v>34247</v>
      </c>
      <c r="AN26" s="5" t="n">
        <v>34039</v>
      </c>
      <c r="AO26" s="5" t="n">
        <v>31326</v>
      </c>
      <c r="AP26" s="5" t="n">
        <v>33184</v>
      </c>
      <c r="AQ26" s="5" t="n">
        <v>31988</v>
      </c>
      <c r="AR26" s="5" t="n">
        <v>30968</v>
      </c>
      <c r="AS26" s="5" t="n">
        <v>29140</v>
      </c>
      <c r="AT26" s="5" t="n">
        <v>29548</v>
      </c>
      <c r="AU26" s="5" t="n">
        <v>27666</v>
      </c>
      <c r="AV26" s="5" t="n">
        <v>27199</v>
      </c>
      <c r="AW26" s="5" t="n">
        <v>27205</v>
      </c>
      <c r="AX26" s="5" t="n">
        <v>27408</v>
      </c>
      <c r="AY26" s="5" t="n">
        <v>26203</v>
      </c>
      <c r="AZ26" s="5" t="n">
        <v>23769</v>
      </c>
      <c r="BA26" s="5" t="n">
        <v>24604</v>
      </c>
      <c r="BB26" s="5" t="n">
        <v>25819</v>
      </c>
      <c r="BC26" s="5" t="n">
        <v>23404</v>
      </c>
      <c r="BD26" s="5" t="n">
        <v>21732</v>
      </c>
      <c r="BE26" s="5" t="n">
        <v>20825</v>
      </c>
      <c r="BF26" s="5" t="n">
        <v>19515</v>
      </c>
      <c r="BG26" s="5" t="n">
        <v>17000</v>
      </c>
      <c r="BH26" s="5" t="n">
        <v>18854</v>
      </c>
      <c r="BI26" s="5" t="n">
        <v>20232</v>
      </c>
      <c r="BJ26" s="5" t="n">
        <v>19790</v>
      </c>
      <c r="BK26" s="5" t="n">
        <v>19210</v>
      </c>
      <c r="BL26" s="5" t="n">
        <v>18394</v>
      </c>
      <c r="BM26" s="5" t="n">
        <v>17890</v>
      </c>
      <c r="BN26" s="5" t="n">
        <v>17888</v>
      </c>
      <c r="BO26" s="5" t="n">
        <v>18026</v>
      </c>
      <c r="BP26" s="5" t="n">
        <v>17628</v>
      </c>
      <c r="BQ26" s="5" t="n">
        <v>16495</v>
      </c>
      <c r="BR26" s="5" t="n">
        <v>17607</v>
      </c>
      <c r="BS26" s="5" t="n">
        <v>16846</v>
      </c>
      <c r="BT26" s="5" t="n">
        <v>16380</v>
      </c>
      <c r="BU26" s="5" t="n">
        <v>15814</v>
      </c>
      <c r="BV26" s="5" t="n">
        <v>14510</v>
      </c>
      <c r="BW26" s="5" t="n">
        <v>15875</v>
      </c>
      <c r="BX26" s="5" t="n">
        <v>15708</v>
      </c>
      <c r="BY26" s="5" t="n">
        <v>17251</v>
      </c>
      <c r="BZ26" s="5" t="n">
        <v>17155</v>
      </c>
      <c r="CA26" s="5" t="n">
        <v>16265</v>
      </c>
      <c r="CB26" s="5" t="n">
        <v>15801</v>
      </c>
      <c r="CC26" s="5" t="n">
        <v>15651</v>
      </c>
      <c r="CD26" s="5" t="n">
        <v>14994</v>
      </c>
      <c r="CE26" s="5" t="n">
        <v>14941</v>
      </c>
      <c r="CF26" s="5" t="n">
        <v>15363</v>
      </c>
      <c r="CG26" s="5" t="n">
        <v>15776</v>
      </c>
      <c r="CH26" s="5" t="n">
        <v>14733</v>
      </c>
      <c r="CI26" s="5" t="n">
        <v>14619</v>
      </c>
      <c r="CJ26" s="5" t="n">
        <v>14188</v>
      </c>
      <c r="CK26" s="5" t="n">
        <v>13659</v>
      </c>
      <c r="CL26" s="5" t="n">
        <v>13483</v>
      </c>
      <c r="CM26" s="5" t="n">
        <v>13241</v>
      </c>
      <c r="CN26" s="5" t="n">
        <v>12898</v>
      </c>
      <c r="CO26" s="5" t="n">
        <v>12932</v>
      </c>
      <c r="CP26" s="5" t="n">
        <v>12604</v>
      </c>
      <c r="CQ26" s="5" t="n">
        <v>12322</v>
      </c>
      <c r="CR26" s="5" t="n">
        <v>12182</v>
      </c>
      <c r="CS26" s="5" t="n">
        <v>11696</v>
      </c>
      <c r="CT26" s="5" t="n">
        <v>11314</v>
      </c>
      <c r="CU26" s="5" t="n">
        <v>11176</v>
      </c>
      <c r="CV26" s="5" t="n">
        <v>10938</v>
      </c>
      <c r="CW26" s="5" t="n">
        <v>11201</v>
      </c>
      <c r="CX26" s="5" t="n">
        <v>11160</v>
      </c>
      <c r="CY26" s="5" t="n">
        <v>11216</v>
      </c>
      <c r="CZ26" s="5" t="n">
        <v>10711</v>
      </c>
      <c r="DA26" s="5" t="n">
        <v>10753</v>
      </c>
      <c r="DB26" s="5" t="n">
        <v>10548</v>
      </c>
      <c r="DC26" s="5" t="n">
        <v>10645</v>
      </c>
      <c r="DD26" s="5" t="n">
        <v>9973</v>
      </c>
      <c r="DE26" s="5" t="n">
        <v>9977</v>
      </c>
      <c r="DF26" s="5" t="n">
        <v>10567</v>
      </c>
      <c r="DG26" s="5" t="n">
        <v>10724</v>
      </c>
      <c r="DH26" s="4" t="inlineStr">
        <is>
          <t xml:space="preserve"> </t>
        </is>
      </c>
      <c r="DI26" s="5" t="n">
        <v>10694</v>
      </c>
      <c r="DJ26" s="5" t="n">
        <v>9846</v>
      </c>
      <c r="DK26" s="5" t="n">
        <v>10096</v>
      </c>
      <c r="DL26" s="5" t="n">
        <v>10749</v>
      </c>
      <c r="DM26" s="5" t="n">
        <v>10396</v>
      </c>
      <c r="DN26" s="5" t="n">
        <v>10583</v>
      </c>
      <c r="DO26" s="5" t="n">
        <v>10436</v>
      </c>
      <c r="DP26" s="5" t="n">
        <v>10384</v>
      </c>
      <c r="DQ26" s="5" t="n">
        <v>10503</v>
      </c>
      <c r="DR26" s="5" t="n">
        <v>9847</v>
      </c>
      <c r="DS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0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16216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Value Line Larger Companies Focused Fund Inc.-Institutional Class </t>
        </is>
      </c>
      <c r="C5" s="4" t="inlineStr">
        <is>
          <t xml:space="preserve"> </t>
        </is>
      </c>
      <c r="D5" s="4" t="inlineStr">
        <is>
          <t xml:space="preserve"> </t>
        </is>
      </c>
      <c r="E5" s="4" t="inlineStr">
        <is>
          <t xml:space="preserve"> </t>
        </is>
      </c>
    </row>
    <row r="6">
      <c r="A6" s="4" t="inlineStr">
        <is>
          <t>C00002063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Value Line Larger Companies Focused Fund Inc.-Investor Class </t>
        </is>
      </c>
      <c r="C8" s="4" t="inlineStr">
        <is>
          <t xml:space="preserve"> </t>
        </is>
      </c>
      <c r="D8" s="4" t="inlineStr">
        <is>
          <t xml:space="preserve"> </t>
        </is>
      </c>
      <c r="E8" s="4" t="inlineStr">
        <is>
          <t xml:space="preserve"> </t>
        </is>
      </c>
    </row>
    <row r="9">
      <c r="A9" s="4" t="inlineStr">
        <is>
          <t>Without Sales Load [Member] | C000162163</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678</v>
      </c>
      <c r="C11" s="6" t="n">
        <v>0.133</v>
      </c>
      <c r="D11" s="6" t="n">
        <v>0.1348</v>
      </c>
      <c r="E11" s="4" t="inlineStr">
        <is>
          <t xml:space="preserve"> </t>
        </is>
      </c>
    </row>
    <row r="12">
      <c r="A12" s="4" t="inlineStr">
        <is>
          <t>Without Sales Load [Member] | C000020637</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649</v>
      </c>
      <c r="C14" s="6" t="n">
        <v>0.1302</v>
      </c>
      <c r="D14" s="4" t="inlineStr">
        <is>
          <t xml:space="preserve"> </t>
        </is>
      </c>
      <c r="E14" s="6" t="n">
        <v>0.1321</v>
      </c>
    </row>
    <row r="15">
      <c r="A15" s="4" t="inlineStr">
        <is>
          <t>VALUELINE INDEX: S&amp;P 500®</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row>
    <row r="18">
      <c r="A18" s="4" t="inlineStr">
        <is>
          <t>Average Annual Return, Percent</t>
        </is>
      </c>
      <c r="B18" s="6" t="n">
        <v>0.2502</v>
      </c>
      <c r="C18" s="6" t="n">
        <v>0.1453</v>
      </c>
      <c r="D18" s="6" t="n">
        <v>0.1405</v>
      </c>
      <c r="E18" s="4" t="inlineStr">
        <is>
          <t xml:space="preserve"> </t>
        </is>
      </c>
    </row>
    <row r="19">
      <c r="A19" s="4" t="inlineStr">
        <is>
          <t>VALUELINE INDEX: S&amp;P 500®</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row>
    <row r="22">
      <c r="A22" s="4" t="inlineStr">
        <is>
          <t>Average Annual Return, Percent</t>
        </is>
      </c>
      <c r="B22" s="6" t="n">
        <v>0.2502</v>
      </c>
      <c r="C22" s="6" t="n">
        <v>0.1453</v>
      </c>
      <c r="D22" s="4" t="inlineStr">
        <is>
          <t xml:space="preserve"> </t>
        </is>
      </c>
      <c r="E22" s="6" t="n">
        <v>0.131</v>
      </c>
    </row>
    <row r="23">
      <c r="A23" s="4" t="inlineStr">
        <is>
          <t>VALUELINE INDEX: RUSSELL 1000® GROWTH INDEX</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Russell 1000&amp;lt;sup style="box-sizing: border-box; color: rgb(0, 0, 0); display: inline; flex-wrap: nowrap; font-size: 12px; font-weight: 700; grid-area: auto; line-height: 0px; margin: 0px; overflow: visible; position: relative; text-align: center;"&gt;®&amp;lt;/sup&gt; Growth Index</t>
        </is>
      </c>
      <c r="C25" s="4" t="inlineStr">
        <is>
          <t xml:space="preserve"> </t>
        </is>
      </c>
      <c r="D25" s="4" t="inlineStr">
        <is>
          <t xml:space="preserve"> </t>
        </is>
      </c>
      <c r="E25" s="4" t="inlineStr">
        <is>
          <t xml:space="preserve"> </t>
        </is>
      </c>
    </row>
    <row r="26">
      <c r="A26" s="4" t="inlineStr">
        <is>
          <t>Average Annual Return, Percent</t>
        </is>
      </c>
      <c r="B26" s="6" t="n">
        <v>0.3336</v>
      </c>
      <c r="C26" s="6" t="n">
        <v>0.1896</v>
      </c>
      <c r="D26" s="6" t="n">
        <v>0.1757</v>
      </c>
      <c r="E26" s="4" t="inlineStr">
        <is>
          <t xml:space="preserve"> </t>
        </is>
      </c>
    </row>
    <row r="27">
      <c r="A27" s="4" t="inlineStr">
        <is>
          <t>VALUELINE INDEX: RUSSELL 1000® GROWTH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Russell 1000&amp;lt;sup style="box-sizing: border-box; color: rgb(0, 0, 0); display: inline; flex-wrap: nowrap; font-size: 12px; font-weight: 700; grid-area: auto; line-height: 0px; margin: 0px; overflow: visible; position: relative; text-align: center;"&gt;®&amp;lt;/sup&gt; Growth Index</t>
        </is>
      </c>
      <c r="C29" s="4" t="inlineStr">
        <is>
          <t xml:space="preserve"> </t>
        </is>
      </c>
      <c r="D29" s="4" t="inlineStr">
        <is>
          <t xml:space="preserve"> </t>
        </is>
      </c>
      <c r="E29" s="4" t="inlineStr">
        <is>
          <t xml:space="preserve"> </t>
        </is>
      </c>
    </row>
    <row r="30">
      <c r="A30" s="4" t="inlineStr">
        <is>
          <t>Average Annual Return, Percent</t>
        </is>
      </c>
      <c r="B30" s="6" t="n">
        <v>0.3336</v>
      </c>
      <c r="C30" s="6" t="n">
        <v>0.1896</v>
      </c>
      <c r="D30" s="4" t="inlineStr">
        <is>
          <t xml:space="preserve"> </t>
        </is>
      </c>
      <c r="E30" s="6" t="n">
        <v>0.16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Dec. 31, 2024</t>
        </is>
      </c>
    </row>
    <row r="2">
      <c r="A2" s="4" t="inlineStr">
        <is>
          <t>C000162163 | NVIDIA Corp.FR_67066G104</t>
        </is>
      </c>
      <c r="B2" s="4" t="inlineStr">
        <is>
          <t xml:space="preserve"> </t>
        </is>
      </c>
    </row>
    <row r="3">
      <c r="A3" s="3" t="inlineStr">
        <is>
          <t>Holdings [Line Items]</t>
        </is>
      </c>
      <c r="B3" s="4" t="inlineStr">
        <is>
          <t xml:space="preserve"> </t>
        </is>
      </c>
    </row>
    <row r="4">
      <c r="A4" s="4" t="inlineStr">
        <is>
          <t>Percent of Net Asset Value</t>
        </is>
      </c>
      <c r="B4" s="6" t="n">
        <v>0.08599999999999999</v>
      </c>
    </row>
    <row r="5">
      <c r="A5" s="4" t="inlineStr">
        <is>
          <t>C000162163 | Meta Platforms, Inc.FR_30303M102</t>
        </is>
      </c>
      <c r="B5" s="4" t="inlineStr">
        <is>
          <t xml:space="preserve"> </t>
        </is>
      </c>
    </row>
    <row r="6">
      <c r="A6" s="3" t="inlineStr">
        <is>
          <t>Holdings [Line Items]</t>
        </is>
      </c>
      <c r="B6" s="4" t="inlineStr">
        <is>
          <t xml:space="preserve"> </t>
        </is>
      </c>
    </row>
    <row r="7">
      <c r="A7" s="4" t="inlineStr">
        <is>
          <t>Percent of Net Asset Value</t>
        </is>
      </c>
      <c r="B7" s="6" t="n">
        <v>0.077</v>
      </c>
    </row>
    <row r="8">
      <c r="A8" s="4" t="inlineStr">
        <is>
          <t>C000162163 | Amazon.com, Inc.FR_023135106</t>
        </is>
      </c>
      <c r="B8" s="4" t="inlineStr">
        <is>
          <t xml:space="preserve"> </t>
        </is>
      </c>
    </row>
    <row r="9">
      <c r="A9" s="3" t="inlineStr">
        <is>
          <t>Holdings [Line Items]</t>
        </is>
      </c>
      <c r="B9" s="4" t="inlineStr">
        <is>
          <t xml:space="preserve"> </t>
        </is>
      </c>
    </row>
    <row r="10">
      <c r="A10" s="4" t="inlineStr">
        <is>
          <t>Percent of Net Asset Value</t>
        </is>
      </c>
      <c r="B10" s="8" t="n">
        <v>0.06</v>
      </c>
    </row>
    <row r="11">
      <c r="A11" s="4" t="inlineStr">
        <is>
          <t>C000162163 | Uber Technologies, Inc.FR_90353T100</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000162163 | Advanced Micro Devices, Inc.FR_007903107</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C000162163 | Netflix, Inc.FR_64110L106</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162163 | Alphabet, Inc.FR_02079K305</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000162163 | MicroStrategy, Inc.FR_594972408</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000162163 | Microsoft Corp.FR_594918104</t>
        </is>
      </c>
      <c r="B26" s="4" t="inlineStr">
        <is>
          <t xml:space="preserve"> </t>
        </is>
      </c>
    </row>
    <row r="27">
      <c r="A27" s="3" t="inlineStr">
        <is>
          <t>Holdings [Line Items]</t>
        </is>
      </c>
      <c r="B27" s="4" t="inlineStr">
        <is>
          <t xml:space="preserve"> </t>
        </is>
      </c>
    </row>
    <row r="28">
      <c r="A28" s="4" t="inlineStr">
        <is>
          <t>Percent of Net Asset Value</t>
        </is>
      </c>
      <c r="B28" s="6" t="n">
        <v>0.035</v>
      </c>
    </row>
    <row r="29">
      <c r="A29" s="4" t="inlineStr">
        <is>
          <t>C000162163 | Visa, Inc.FR_92826C839</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C000162163 | Sector EquityEnergy</t>
        </is>
      </c>
      <c r="B32" s="4" t="inlineStr">
        <is>
          <t xml:space="preserve"> </t>
        </is>
      </c>
    </row>
    <row r="33">
      <c r="A33" s="3" t="inlineStr">
        <is>
          <t>Holdings [Line Items]</t>
        </is>
      </c>
      <c r="B33" s="4" t="inlineStr">
        <is>
          <t xml:space="preserve"> </t>
        </is>
      </c>
    </row>
    <row r="34">
      <c r="A34" s="4" t="inlineStr">
        <is>
          <t>Percent of Total Investments</t>
        </is>
      </c>
      <c r="B34" s="6" t="n">
        <v>0.014</v>
      </c>
    </row>
    <row r="35">
      <c r="A35" s="4" t="inlineStr">
        <is>
          <t>C000162163 | Sector EquityIndustrials</t>
        </is>
      </c>
      <c r="B35" s="4" t="inlineStr">
        <is>
          <t xml:space="preserve"> </t>
        </is>
      </c>
    </row>
    <row r="36">
      <c r="A36" s="3" t="inlineStr">
        <is>
          <t>Holdings [Line Items]</t>
        </is>
      </c>
      <c r="B36" s="4" t="inlineStr">
        <is>
          <t xml:space="preserve"> </t>
        </is>
      </c>
    </row>
    <row r="37">
      <c r="A37" s="4" t="inlineStr">
        <is>
          <t>Percent of Total Investments</t>
        </is>
      </c>
      <c r="B37" s="8" t="n">
        <v>0.05</v>
      </c>
    </row>
    <row r="38">
      <c r="A38" s="4" t="inlineStr">
        <is>
          <t>C000162163 | Sector EquityFinancials</t>
        </is>
      </c>
      <c r="B38" s="4" t="inlineStr">
        <is>
          <t xml:space="preserve"> </t>
        </is>
      </c>
    </row>
    <row r="39">
      <c r="A39" s="3" t="inlineStr">
        <is>
          <t>Holdings [Line Items]</t>
        </is>
      </c>
      <c r="B39" s="4" t="inlineStr">
        <is>
          <t xml:space="preserve"> </t>
        </is>
      </c>
    </row>
    <row r="40">
      <c r="A40" s="4" t="inlineStr">
        <is>
          <t>Percent of Total Investments</t>
        </is>
      </c>
      <c r="B40" s="6" t="n">
        <v>0.091</v>
      </c>
    </row>
    <row r="41">
      <c r="A41" s="4" t="inlineStr">
        <is>
          <t>C000162163 | Sector EquityHealthcare</t>
        </is>
      </c>
      <c r="B41" s="4" t="inlineStr">
        <is>
          <t xml:space="preserve"> </t>
        </is>
      </c>
    </row>
    <row r="42">
      <c r="A42" s="3" t="inlineStr">
        <is>
          <t>Holdings [Line Items]</t>
        </is>
      </c>
      <c r="B42" s="4" t="inlineStr">
        <is>
          <t xml:space="preserve"> </t>
        </is>
      </c>
    </row>
    <row r="43">
      <c r="A43" s="4" t="inlineStr">
        <is>
          <t>Percent of Total Investments</t>
        </is>
      </c>
      <c r="B43" s="6" t="n">
        <v>0.094</v>
      </c>
    </row>
    <row r="44">
      <c r="A44" s="4" t="inlineStr">
        <is>
          <t>C000162163 | Sector EquityConsumer Discretionary</t>
        </is>
      </c>
      <c r="B44" s="4" t="inlineStr">
        <is>
          <t xml:space="preserve"> </t>
        </is>
      </c>
    </row>
    <row r="45">
      <c r="A45" s="3" t="inlineStr">
        <is>
          <t>Holdings [Line Items]</t>
        </is>
      </c>
      <c r="B45" s="4" t="inlineStr">
        <is>
          <t xml:space="preserve"> </t>
        </is>
      </c>
    </row>
    <row r="46">
      <c r="A46" s="4" t="inlineStr">
        <is>
          <t>Percent of Total Investments</t>
        </is>
      </c>
      <c r="B46" s="6" t="n">
        <v>0.174</v>
      </c>
    </row>
    <row r="47">
      <c r="A47" s="4" t="inlineStr">
        <is>
          <t>C000162163 | Sector EquityCommunication Services</t>
        </is>
      </c>
      <c r="B47" s="4" t="inlineStr">
        <is>
          <t xml:space="preserve"> </t>
        </is>
      </c>
    </row>
    <row r="48">
      <c r="A48" s="3" t="inlineStr">
        <is>
          <t>Holdings [Line Items]</t>
        </is>
      </c>
      <c r="B48" s="4" t="inlineStr">
        <is>
          <t xml:space="preserve"> </t>
        </is>
      </c>
    </row>
    <row r="49">
      <c r="A49" s="4" t="inlineStr">
        <is>
          <t>Percent of Total Investments</t>
        </is>
      </c>
      <c r="B49" s="6" t="n">
        <v>0.205</v>
      </c>
    </row>
    <row r="50">
      <c r="A50" s="4" t="inlineStr">
        <is>
          <t>C000162163 | Sector EquityInformation Technology</t>
        </is>
      </c>
      <c r="B50" s="4" t="inlineStr">
        <is>
          <t xml:space="preserve"> </t>
        </is>
      </c>
    </row>
    <row r="51">
      <c r="A51" s="3" t="inlineStr">
        <is>
          <t>Holdings [Line Items]</t>
        </is>
      </c>
      <c r="B51" s="4" t="inlineStr">
        <is>
          <t xml:space="preserve"> </t>
        </is>
      </c>
    </row>
    <row r="52">
      <c r="A52" s="4" t="inlineStr">
        <is>
          <t>Percent of Total Investments</t>
        </is>
      </c>
      <c r="B52" s="6" t="n">
        <v>0.372</v>
      </c>
    </row>
    <row r="53">
      <c r="A53" s="4" t="inlineStr">
        <is>
          <t>C000162163 | AssetCommon Stocks</t>
        </is>
      </c>
      <c r="B53" s="4" t="inlineStr">
        <is>
          <t xml:space="preserve"> </t>
        </is>
      </c>
    </row>
    <row r="54">
      <c r="A54" s="3" t="inlineStr">
        <is>
          <t>Holdings [Line Items]</t>
        </is>
      </c>
      <c r="B54" s="4" t="inlineStr">
        <is>
          <t xml:space="preserve"> </t>
        </is>
      </c>
    </row>
    <row r="55">
      <c r="A55" s="4" t="inlineStr">
        <is>
          <t>Percent of Net Asset Value</t>
        </is>
      </c>
      <c r="B55" s="6" t="n">
        <v>0.993</v>
      </c>
    </row>
    <row r="56">
      <c r="A56" s="4" t="inlineStr">
        <is>
          <t>C000162163 | Asset Other Net Line</t>
        </is>
      </c>
      <c r="B56" s="4" t="inlineStr">
        <is>
          <t xml:space="preserve"> </t>
        </is>
      </c>
    </row>
    <row r="57">
      <c r="A57" s="3" t="inlineStr">
        <is>
          <t>Holdings [Line Items]</t>
        </is>
      </c>
      <c r="B57" s="4" t="inlineStr">
        <is>
          <t xml:space="preserve"> </t>
        </is>
      </c>
    </row>
    <row r="58">
      <c r="A58" s="4" t="inlineStr">
        <is>
          <t>Percent of Net Asset Value</t>
        </is>
      </c>
      <c r="B58" s="6" t="n">
        <v>0.007</v>
      </c>
    </row>
    <row r="59">
      <c r="A59" s="4" t="inlineStr">
        <is>
          <t>C000020637 | NVIDIA Corp.FR_67066G104</t>
        </is>
      </c>
      <c r="B59" s="4" t="inlineStr">
        <is>
          <t xml:space="preserve"> </t>
        </is>
      </c>
    </row>
    <row r="60">
      <c r="A60" s="3" t="inlineStr">
        <is>
          <t>Holdings [Line Items]</t>
        </is>
      </c>
      <c r="B60" s="4" t="inlineStr">
        <is>
          <t xml:space="preserve"> </t>
        </is>
      </c>
    </row>
    <row r="61">
      <c r="A61" s="4" t="inlineStr">
        <is>
          <t>Percent of Net Asset Value</t>
        </is>
      </c>
      <c r="B61" s="6" t="n">
        <v>0.08599999999999999</v>
      </c>
    </row>
    <row r="62">
      <c r="A62" s="4" t="inlineStr">
        <is>
          <t>C000020637 | Meta Platforms, Inc.FR_30303M102</t>
        </is>
      </c>
      <c r="B62" s="4" t="inlineStr">
        <is>
          <t xml:space="preserve"> </t>
        </is>
      </c>
    </row>
    <row r="63">
      <c r="A63" s="3" t="inlineStr">
        <is>
          <t>Holdings [Line Items]</t>
        </is>
      </c>
      <c r="B63" s="4" t="inlineStr">
        <is>
          <t xml:space="preserve"> </t>
        </is>
      </c>
    </row>
    <row r="64">
      <c r="A64" s="4" t="inlineStr">
        <is>
          <t>Percent of Net Asset Value</t>
        </is>
      </c>
      <c r="B64" s="6" t="n">
        <v>0.077</v>
      </c>
    </row>
    <row r="65">
      <c r="A65" s="4" t="inlineStr">
        <is>
          <t>C000020637 | Amazon.com, Inc.FR_023135106</t>
        </is>
      </c>
      <c r="B65" s="4" t="inlineStr">
        <is>
          <t xml:space="preserve"> </t>
        </is>
      </c>
    </row>
    <row r="66">
      <c r="A66" s="3" t="inlineStr">
        <is>
          <t>Holdings [Line Items]</t>
        </is>
      </c>
      <c r="B66" s="4" t="inlineStr">
        <is>
          <t xml:space="preserve"> </t>
        </is>
      </c>
    </row>
    <row r="67">
      <c r="A67" s="4" t="inlineStr">
        <is>
          <t>Percent of Net Asset Value</t>
        </is>
      </c>
      <c r="B67" s="8" t="n">
        <v>0.06</v>
      </c>
    </row>
    <row r="68">
      <c r="A68" s="4" t="inlineStr">
        <is>
          <t>C000020637 | Uber Technologies, Inc.FR_90353T100</t>
        </is>
      </c>
      <c r="B68" s="4" t="inlineStr">
        <is>
          <t xml:space="preserve"> </t>
        </is>
      </c>
    </row>
    <row r="69">
      <c r="A69" s="3" t="inlineStr">
        <is>
          <t>Holdings [Line Items]</t>
        </is>
      </c>
      <c r="B69" s="4" t="inlineStr">
        <is>
          <t xml:space="preserve"> </t>
        </is>
      </c>
    </row>
    <row r="70">
      <c r="A70" s="4" t="inlineStr">
        <is>
          <t>Percent of Net Asset Value</t>
        </is>
      </c>
      <c r="B70" s="8" t="n">
        <v>0.05</v>
      </c>
    </row>
    <row r="71">
      <c r="A71" s="4" t="inlineStr">
        <is>
          <t>C000020637 | Advanced Micro Devices, Inc.FR_007903107</t>
        </is>
      </c>
      <c r="B71" s="4" t="inlineStr">
        <is>
          <t xml:space="preserve"> </t>
        </is>
      </c>
    </row>
    <row r="72">
      <c r="A72" s="3" t="inlineStr">
        <is>
          <t>Holdings [Line Items]</t>
        </is>
      </c>
      <c r="B72" s="4" t="inlineStr">
        <is>
          <t xml:space="preserve"> </t>
        </is>
      </c>
    </row>
    <row r="73">
      <c r="A73" s="4" t="inlineStr">
        <is>
          <t>Percent of Net Asset Value</t>
        </is>
      </c>
      <c r="B73" s="6" t="n">
        <v>0.045</v>
      </c>
    </row>
    <row r="74">
      <c r="A74" s="4" t="inlineStr">
        <is>
          <t>C000020637 | Netflix, Inc.FR_64110L106</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C000020637 | Alphabet, Inc.FR_02079K305</t>
        </is>
      </c>
      <c r="B77" s="4" t="inlineStr">
        <is>
          <t xml:space="preserve"> </t>
        </is>
      </c>
    </row>
    <row r="78">
      <c r="A78" s="3" t="inlineStr">
        <is>
          <t>Holdings [Line Items]</t>
        </is>
      </c>
      <c r="B78" s="4" t="inlineStr">
        <is>
          <t xml:space="preserve"> </t>
        </is>
      </c>
    </row>
    <row r="79">
      <c r="A79" s="4" t="inlineStr">
        <is>
          <t>Percent of Net Asset Value</t>
        </is>
      </c>
      <c r="B79" s="6" t="n">
        <v>0.038</v>
      </c>
    </row>
    <row r="80">
      <c r="A80" s="4" t="inlineStr">
        <is>
          <t>C000020637 | MicroStrategy, Inc.FR_594972408</t>
        </is>
      </c>
      <c r="B80" s="4" t="inlineStr">
        <is>
          <t xml:space="preserve"> </t>
        </is>
      </c>
    </row>
    <row r="81">
      <c r="A81" s="3" t="inlineStr">
        <is>
          <t>Holdings [Line Items]</t>
        </is>
      </c>
      <c r="B81" s="4" t="inlineStr">
        <is>
          <t xml:space="preserve"> </t>
        </is>
      </c>
    </row>
    <row r="82">
      <c r="A82" s="4" t="inlineStr">
        <is>
          <t>Percent of Net Asset Value</t>
        </is>
      </c>
      <c r="B82" s="6" t="n">
        <v>0.036</v>
      </c>
    </row>
    <row r="83">
      <c r="A83" s="4" t="inlineStr">
        <is>
          <t>C000020637 | Microsoft Corp.FR_594918104</t>
        </is>
      </c>
      <c r="B83" s="4" t="inlineStr">
        <is>
          <t xml:space="preserve"> </t>
        </is>
      </c>
    </row>
    <row r="84">
      <c r="A84" s="3" t="inlineStr">
        <is>
          <t>Holdings [Line Items]</t>
        </is>
      </c>
      <c r="B84" s="4" t="inlineStr">
        <is>
          <t xml:space="preserve"> </t>
        </is>
      </c>
    </row>
    <row r="85">
      <c r="A85" s="4" t="inlineStr">
        <is>
          <t>Percent of Net Asset Value</t>
        </is>
      </c>
      <c r="B85" s="6" t="n">
        <v>0.035</v>
      </c>
    </row>
    <row r="86">
      <c r="A86" s="4" t="inlineStr">
        <is>
          <t>C000020637 | Visa, Inc.FR_92826C839</t>
        </is>
      </c>
      <c r="B86" s="4" t="inlineStr">
        <is>
          <t xml:space="preserve"> </t>
        </is>
      </c>
    </row>
    <row r="87">
      <c r="A87" s="3" t="inlineStr">
        <is>
          <t>Holdings [Line Items]</t>
        </is>
      </c>
      <c r="B87" s="4" t="inlineStr">
        <is>
          <t xml:space="preserve"> </t>
        </is>
      </c>
    </row>
    <row r="88">
      <c r="A88" s="4" t="inlineStr">
        <is>
          <t>Percent of Net Asset Value</t>
        </is>
      </c>
      <c r="B88" s="6" t="n">
        <v>0.034</v>
      </c>
    </row>
    <row r="89">
      <c r="A89" s="4" t="inlineStr">
        <is>
          <t>C000020637 | Sector EquityEnergy</t>
        </is>
      </c>
      <c r="B89" s="4" t="inlineStr">
        <is>
          <t xml:space="preserve"> </t>
        </is>
      </c>
    </row>
    <row r="90">
      <c r="A90" s="3" t="inlineStr">
        <is>
          <t>Holdings [Line Items]</t>
        </is>
      </c>
      <c r="B90" s="4" t="inlineStr">
        <is>
          <t xml:space="preserve"> </t>
        </is>
      </c>
    </row>
    <row r="91">
      <c r="A91" s="4" t="inlineStr">
        <is>
          <t>Percent of Total Investments</t>
        </is>
      </c>
      <c r="B91" s="6" t="n">
        <v>0.014</v>
      </c>
    </row>
    <row r="92">
      <c r="A92" s="4" t="inlineStr">
        <is>
          <t>C000020637 | Sector EquityIndustrials</t>
        </is>
      </c>
      <c r="B92" s="4" t="inlineStr">
        <is>
          <t xml:space="preserve"> </t>
        </is>
      </c>
    </row>
    <row r="93">
      <c r="A93" s="3" t="inlineStr">
        <is>
          <t>Holdings [Line Items]</t>
        </is>
      </c>
      <c r="B93" s="4" t="inlineStr">
        <is>
          <t xml:space="preserve"> </t>
        </is>
      </c>
    </row>
    <row r="94">
      <c r="A94" s="4" t="inlineStr">
        <is>
          <t>Percent of Total Investments</t>
        </is>
      </c>
      <c r="B94" s="8" t="n">
        <v>0.05</v>
      </c>
    </row>
    <row r="95">
      <c r="A95" s="4" t="inlineStr">
        <is>
          <t>C000020637 | Sector EquityFinancials</t>
        </is>
      </c>
      <c r="B95" s="4" t="inlineStr">
        <is>
          <t xml:space="preserve"> </t>
        </is>
      </c>
    </row>
    <row r="96">
      <c r="A96" s="3" t="inlineStr">
        <is>
          <t>Holdings [Line Items]</t>
        </is>
      </c>
      <c r="B96" s="4" t="inlineStr">
        <is>
          <t xml:space="preserve"> </t>
        </is>
      </c>
    </row>
    <row r="97">
      <c r="A97" s="4" t="inlineStr">
        <is>
          <t>Percent of Total Investments</t>
        </is>
      </c>
      <c r="B97" s="6" t="n">
        <v>0.091</v>
      </c>
    </row>
    <row r="98">
      <c r="A98" s="4" t="inlineStr">
        <is>
          <t>C000020637 | Sector EquityHealthcare</t>
        </is>
      </c>
      <c r="B98" s="4" t="inlineStr">
        <is>
          <t xml:space="preserve"> </t>
        </is>
      </c>
    </row>
    <row r="99">
      <c r="A99" s="3" t="inlineStr">
        <is>
          <t>Holdings [Line Items]</t>
        </is>
      </c>
      <c r="B99" s="4" t="inlineStr">
        <is>
          <t xml:space="preserve"> </t>
        </is>
      </c>
    </row>
    <row r="100">
      <c r="A100" s="4" t="inlineStr">
        <is>
          <t>Percent of Total Investments</t>
        </is>
      </c>
      <c r="B100" s="6" t="n">
        <v>0.094</v>
      </c>
    </row>
    <row r="101">
      <c r="A101" s="4" t="inlineStr">
        <is>
          <t>C000020637 | Sector EquityConsumer Discretionary</t>
        </is>
      </c>
      <c r="B101" s="4" t="inlineStr">
        <is>
          <t xml:space="preserve"> </t>
        </is>
      </c>
    </row>
    <row r="102">
      <c r="A102" s="3" t="inlineStr">
        <is>
          <t>Holdings [Line Items]</t>
        </is>
      </c>
      <c r="B102" s="4" t="inlineStr">
        <is>
          <t xml:space="preserve"> </t>
        </is>
      </c>
    </row>
    <row r="103">
      <c r="A103" s="4" t="inlineStr">
        <is>
          <t>Percent of Total Investments</t>
        </is>
      </c>
      <c r="B103" s="6" t="n">
        <v>0.174</v>
      </c>
    </row>
    <row r="104">
      <c r="A104" s="4" t="inlineStr">
        <is>
          <t>C000020637 | Sector EquityCommunication Services</t>
        </is>
      </c>
      <c r="B104" s="4" t="inlineStr">
        <is>
          <t xml:space="preserve"> </t>
        </is>
      </c>
    </row>
    <row r="105">
      <c r="A105" s="3" t="inlineStr">
        <is>
          <t>Holdings [Line Items]</t>
        </is>
      </c>
      <c r="B105" s="4" t="inlineStr">
        <is>
          <t xml:space="preserve"> </t>
        </is>
      </c>
    </row>
    <row r="106">
      <c r="A106" s="4" t="inlineStr">
        <is>
          <t>Percent of Total Investments</t>
        </is>
      </c>
      <c r="B106" s="6" t="n">
        <v>0.205</v>
      </c>
    </row>
    <row r="107">
      <c r="A107" s="4" t="inlineStr">
        <is>
          <t>C000020637 | Sector EquityInformation Technology</t>
        </is>
      </c>
      <c r="B107" s="4" t="inlineStr">
        <is>
          <t xml:space="preserve"> </t>
        </is>
      </c>
    </row>
    <row r="108">
      <c r="A108" s="3" t="inlineStr">
        <is>
          <t>Holdings [Line Items]</t>
        </is>
      </c>
      <c r="B108" s="4" t="inlineStr">
        <is>
          <t xml:space="preserve"> </t>
        </is>
      </c>
    </row>
    <row r="109">
      <c r="A109" s="4" t="inlineStr">
        <is>
          <t>Percent of Total Investments</t>
        </is>
      </c>
      <c r="B109" s="6" t="n">
        <v>0.372</v>
      </c>
    </row>
    <row r="110">
      <c r="A110" s="4" t="inlineStr">
        <is>
          <t>C000020637 | AssetCommon Stocks</t>
        </is>
      </c>
      <c r="B110" s="4" t="inlineStr">
        <is>
          <t xml:space="preserve"> </t>
        </is>
      </c>
    </row>
    <row r="111">
      <c r="A111" s="3" t="inlineStr">
        <is>
          <t>Holdings [Line Items]</t>
        </is>
      </c>
      <c r="B111" s="4" t="inlineStr">
        <is>
          <t xml:space="preserve"> </t>
        </is>
      </c>
    </row>
    <row r="112">
      <c r="A112" s="4" t="inlineStr">
        <is>
          <t>Percent of Net Asset Value</t>
        </is>
      </c>
      <c r="B112" s="6" t="n">
        <v>0.993</v>
      </c>
    </row>
    <row r="113">
      <c r="A113" s="4" t="inlineStr">
        <is>
          <t>C000020637 | Asset Other Net Line</t>
        </is>
      </c>
      <c r="B113" s="4" t="inlineStr">
        <is>
          <t xml:space="preserve"> </t>
        </is>
      </c>
    </row>
    <row r="114">
      <c r="A114" s="3" t="inlineStr">
        <is>
          <t>Holdings [Line Items]</t>
        </is>
      </c>
      <c r="B114" s="4" t="inlineStr">
        <is>
          <t xml:space="preserve"> </t>
        </is>
      </c>
    </row>
    <row r="115">
      <c r="A115" s="4" t="inlineStr">
        <is>
          <t>Percent of Net Asset Value</t>
        </is>
      </c>
      <c r="B115"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17:24Z</dcterms:created>
  <dcterms:modified xmlns:dcterms="http://purl.org/dc/terms/" xmlns:xsi="http://www.w3.org/2001/XMLSchema-instance" xsi:type="dcterms:W3CDTF">2025-03-03T22:17:24Z</dcterms:modified>
</cp:coreProperties>
</file>